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Basis of Fin_2" sheetId="21" state="visible" r:id="rId21"/>
    <sheet xmlns:r="http://schemas.openxmlformats.org/officeDocument/2006/relationships" name="Recently Issued Accounting Pr_2" sheetId="22" state="visible" r:id="rId22"/>
    <sheet xmlns:r="http://schemas.openxmlformats.org/officeDocument/2006/relationships" name="Revenue From Contract With Cust" sheetId="23" state="visible" r:id="rId23"/>
    <sheet xmlns:r="http://schemas.openxmlformats.org/officeDocument/2006/relationships" name="Notes Receivable (Tables)" sheetId="24" state="visible" r:id="rId24"/>
    <sheet xmlns:r="http://schemas.openxmlformats.org/officeDocument/2006/relationships" name="Variable Interest Entities (Tab" sheetId="25" state="visible" r:id="rId25"/>
    <sheet xmlns:r="http://schemas.openxmlformats.org/officeDocument/2006/relationships" name="Inventory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Organization and Basis of Fin_3" sheetId="31" state="visible" r:id="rId31"/>
    <sheet xmlns:r="http://schemas.openxmlformats.org/officeDocument/2006/relationships" name="Recently Issued Accounting Pr_3" sheetId="32" state="visible" r:id="rId32"/>
    <sheet xmlns:r="http://schemas.openxmlformats.org/officeDocument/2006/relationships" name="Revenue From Contracts With C_2" sheetId="33" state="visible" r:id="rId33"/>
    <sheet xmlns:r="http://schemas.openxmlformats.org/officeDocument/2006/relationships" name="Revenue From Contracts With C_3" sheetId="34" state="visible" r:id="rId34"/>
    <sheet xmlns:r="http://schemas.openxmlformats.org/officeDocument/2006/relationships" name="Notes Receivable (Narrative) (D" sheetId="35" state="visible" r:id="rId35"/>
    <sheet xmlns:r="http://schemas.openxmlformats.org/officeDocument/2006/relationships" name="Notes Receivable (Information R" sheetId="36" state="visible" r:id="rId36"/>
    <sheet xmlns:r="http://schemas.openxmlformats.org/officeDocument/2006/relationships" name="Notes Receivable (Activity In T" sheetId="37" state="visible" r:id="rId37"/>
    <sheet xmlns:r="http://schemas.openxmlformats.org/officeDocument/2006/relationships" name="Notes Receivable (Percentage Of" sheetId="38" state="visible" r:id="rId38"/>
    <sheet xmlns:r="http://schemas.openxmlformats.org/officeDocument/2006/relationships" name="Notes Receivable (Delinquency S" sheetId="39" state="visible" r:id="rId39"/>
    <sheet xmlns:r="http://schemas.openxmlformats.org/officeDocument/2006/relationships" name="Variable Interest Entities (Nar" sheetId="40" state="visible" r:id="rId40"/>
    <sheet xmlns:r="http://schemas.openxmlformats.org/officeDocument/2006/relationships" name="Variable Interest Entities (Inf" sheetId="41" state="visible" r:id="rId41"/>
    <sheet xmlns:r="http://schemas.openxmlformats.org/officeDocument/2006/relationships" name="Inventory (Summary Of Inventory" sheetId="42" state="visible" r:id="rId42"/>
    <sheet xmlns:r="http://schemas.openxmlformats.org/officeDocument/2006/relationships" name="Leases (Narrative) (Details)" sheetId="43" state="visible" r:id="rId43"/>
    <sheet xmlns:r="http://schemas.openxmlformats.org/officeDocument/2006/relationships" name="Leases (Schedule Of Lease Infor" sheetId="44" state="visible" r:id="rId44"/>
    <sheet xmlns:r="http://schemas.openxmlformats.org/officeDocument/2006/relationships" name="Leases (Schedule Of Lease Costs" sheetId="45" state="visible" r:id="rId45"/>
    <sheet xmlns:r="http://schemas.openxmlformats.org/officeDocument/2006/relationships" name="Leases (Schedule Of Maturity Of" sheetId="46" state="visible" r:id="rId46"/>
    <sheet xmlns:r="http://schemas.openxmlformats.org/officeDocument/2006/relationships" name="Debt (Lines-Of-Credit and Notes" sheetId="47" state="visible" r:id="rId47"/>
    <sheet xmlns:r="http://schemas.openxmlformats.org/officeDocument/2006/relationships" name="Debt (Junior Subordinated Deben" sheetId="48" state="visible" r:id="rId48"/>
    <sheet xmlns:r="http://schemas.openxmlformats.org/officeDocument/2006/relationships" name="Debt (Lines-Of-Credit And Not_2" sheetId="49" state="visible" r:id="rId49"/>
    <sheet xmlns:r="http://schemas.openxmlformats.org/officeDocument/2006/relationships" name="Debt (Receivable-Backed Notes P" sheetId="50" state="visible" r:id="rId50"/>
    <sheet xmlns:r="http://schemas.openxmlformats.org/officeDocument/2006/relationships" name="Debt (Junior Subordinated Deb_2" sheetId="51" state="visible" r:id="rId51"/>
    <sheet xmlns:r="http://schemas.openxmlformats.org/officeDocument/2006/relationships" name="Fair Value of Financial Instr_3" sheetId="52" state="visible" r:id="rId52"/>
    <sheet xmlns:r="http://schemas.openxmlformats.org/officeDocument/2006/relationships" name="Commitments And Contingencies (" sheetId="53" state="visible" r:id="rId53"/>
    <sheet xmlns:r="http://schemas.openxmlformats.org/officeDocument/2006/relationships" name="Income Taxes (Narrative) (Detai" sheetId="54" state="visible" r:id="rId54"/>
    <sheet xmlns:r="http://schemas.openxmlformats.org/officeDocument/2006/relationships" name="Related Party Transactions (Det" sheetId="55" state="visible" r:id="rId55"/>
    <sheet xmlns:r="http://schemas.openxmlformats.org/officeDocument/2006/relationships" name="Segment Reporting (Details)" sheetId="56" state="visible" r:id="rId56"/>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9</t>
  </si>
  <si>
    <t>Oct. 01, 2019</t>
  </si>
  <si>
    <t>Document And Entity Information [Abstract]</t>
  </si>
  <si>
    <t>Entity Registrant Name</t>
  </si>
  <si>
    <t>BLUEGREEN VACATIONS CORP</t>
  </si>
  <si>
    <t>Entity Central Index Key</t>
  </si>
  <si>
    <t>0000778946</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Common Stock, Shares Outstanding</t>
  </si>
  <si>
    <t>Entity Current Reporting Status</t>
  </si>
  <si>
    <t>Yes</t>
  </si>
  <si>
    <t>Trading Symbol</t>
  </si>
  <si>
    <t>BXG</t>
  </si>
  <si>
    <t>Title of 12(b) Security</t>
  </si>
  <si>
    <t>Common Stock, $0.01 par value</t>
  </si>
  <si>
    <t>Entity Small Business</t>
  </si>
  <si>
    <t>Entity Emerging Growth Company</t>
  </si>
  <si>
    <t>true</t>
  </si>
  <si>
    <t>Entity Ex Transition Period</t>
  </si>
  <si>
    <t>Entity Shell Company</t>
  </si>
  <si>
    <t>Consolidated Balance Sheets - USD ($) $ in Thousands</t>
  </si>
  <si>
    <t>Dec. 31, 2018</t>
  </si>
  <si>
    <t>ASSETS</t>
  </si>
  <si>
    <t>Cash and cash equivalents</t>
  </si>
  <si>
    <t>Restricted cash ($19,185 and $28,400 in VIEs at September 30, 2019 and December 31, 2018, respectively)</t>
  </si>
  <si>
    <t>Notes receivable, net ($299,374 and $341,975 in VIEs at September 30, 2019 and December 31, 2018, respectively)</t>
  </si>
  <si>
    <t>Inventory</t>
  </si>
  <si>
    <t>Prepaid expenses</t>
  </si>
  <si>
    <t>Other assets</t>
  </si>
  <si>
    <t>Operating lease assets</t>
  </si>
  <si>
    <t>Intangible assets, net</t>
  </si>
  <si>
    <t>Loan to related party</t>
  </si>
  <si>
    <t>Property and equipment, net</t>
  </si>
  <si>
    <t>Total assets</t>
  </si>
  <si>
    <t>Liabilities</t>
  </si>
  <si>
    <t>Accounts payable</t>
  </si>
  <si>
    <t>Accrued liabilities and other</t>
  </si>
  <si>
    <t>Operating lease liabilities</t>
  </si>
  <si>
    <t>Deferred income</t>
  </si>
  <si>
    <t>Deferred income taxes</t>
  </si>
  <si>
    <t>Receivable-backed notes payable - recourse</t>
  </si>
  <si>
    <t>Receivable-backed notes payable - non-recourse (in VIEs)</t>
  </si>
  <si>
    <t>Lines-of-credit and notes payable</t>
  </si>
  <si>
    <t>Junior subordinated debentures</t>
  </si>
  <si>
    <t>Total liabilities</t>
  </si>
  <si>
    <t>Commitments and Contingencies -See Note 10</t>
  </si>
  <si>
    <t xml:space="preserve"> </t>
  </si>
  <si>
    <t>Shareholders' Equity</t>
  </si>
  <si>
    <t>Common stock, $.01 par value, 100,000,000 shares authorized; 74,445,923 shares issued and outstanding at September 30, 2019 and December 31, 2018</t>
  </si>
  <si>
    <t>Additional paid-in capital</t>
  </si>
  <si>
    <t>Retained earnings</t>
  </si>
  <si>
    <t>Total Bluegreen Vacations Corporation shareholders' equity</t>
  </si>
  <si>
    <t>Non-controlling interest</t>
  </si>
  <si>
    <t>Total shareholder's equity</t>
  </si>
  <si>
    <t>Total liabilities and shareholder's equity</t>
  </si>
  <si>
    <t>Consolidated Balance Sheets (Parenthetical) - USD ($) $ in Thousands</t>
  </si>
  <si>
    <t>Restricted cash</t>
  </si>
  <si>
    <t>Notes receivable, net</t>
  </si>
  <si>
    <t>Common Stock, par value</t>
  </si>
  <si>
    <t>Common stock, shares authorized</t>
  </si>
  <si>
    <t>Common stock, shares issued</t>
  </si>
  <si>
    <t>Common stock, shares outstanding</t>
  </si>
  <si>
    <t>Variable Interest Entity, Primary Beneficiary [Member]</t>
  </si>
  <si>
    <t>Consolidated Statements Of Income And Comprehensive Income - USD ($) $ in Thousands</t>
  </si>
  <si>
    <t>3 Months Ended</t>
  </si>
  <si>
    <t>Sep. 30, 2018</t>
  </si>
  <si>
    <t>Revenues:</t>
  </si>
  <si>
    <t>Total revenue</t>
  </si>
  <si>
    <t>Costs and expenses:</t>
  </si>
  <si>
    <t>Cost of VOIs sold</t>
  </si>
  <si>
    <t>Cost of other fee-based services</t>
  </si>
  <si>
    <t>Cost reimbursements</t>
  </si>
  <si>
    <t>Selling, general and administrative expenses</t>
  </si>
  <si>
    <t>Interest expense</t>
  </si>
  <si>
    <t>Total costs and expenses</t>
  </si>
  <si>
    <t>Income before non-controlling interest and provision for income taxes</t>
  </si>
  <si>
    <t>Provision for income taxes</t>
  </si>
  <si>
    <t>Net income</t>
  </si>
  <si>
    <t>Less: Net income attributable to non-controlling interest</t>
  </si>
  <si>
    <t>Net income attributable to Bluegreen Vacations Corporation shareholders</t>
  </si>
  <si>
    <t>Comprehensive income attributable to Bluegreen Vacations Corporation Shareholders</t>
  </si>
  <si>
    <t>Earnings per share attributable to Bluegreen Vacation Corporation shareholders - Basic and diluted</t>
  </si>
  <si>
    <t>Weighted average number of common shares outstanding:</t>
  </si>
  <si>
    <t>Basic and diluted</t>
  </si>
  <si>
    <t>Cash dividends declared per share</t>
  </si>
  <si>
    <t>Gross Sales Of VOIs [Member]</t>
  </si>
  <si>
    <t>Estimated Uncollectible VOI Notes Receivable [Member]</t>
  </si>
  <si>
    <t>Sales of VOIs [Member]</t>
  </si>
  <si>
    <t>[1]</t>
  </si>
  <si>
    <t>Fee-Based Sales Commission Revenue [Member]</t>
  </si>
  <si>
    <t>[2]</t>
  </si>
  <si>
    <t>Other Fee-Based Services Revenue [Member]</t>
  </si>
  <si>
    <t>Cost Reimbursements [Member]</t>
  </si>
  <si>
    <t>Interest Income [Member]</t>
  </si>
  <si>
    <t>Other Income, Net [Member]</t>
  </si>
  <si>
    <t>Included in our sales of VOIs and financing segment described in Note 13: Segment Reporting.</t>
  </si>
  <si>
    <t>Included in our resort operations and club management segment described in Note 13: Segment Reporting.</t>
  </si>
  <si>
    <t>Consolidated Statement Of Shareholder's Equity - USD ($) $ in Thousands</t>
  </si>
  <si>
    <t>Common Stock [Member]</t>
  </si>
  <si>
    <t>Additional Paid-In-Capital [Member]</t>
  </si>
  <si>
    <t>Retained Earnings [Member]</t>
  </si>
  <si>
    <t>Equity Attributable To Non-Controlling Interest [Member]</t>
  </si>
  <si>
    <t>Total</t>
  </si>
  <si>
    <t>Beginning balance at Dec. 31, 2017</t>
  </si>
  <si>
    <t>Beginning balance, shares at Dec. 31, 2017</t>
  </si>
  <si>
    <t>Net income (loss)</t>
  </si>
  <si>
    <t>Dividends to shareholder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Distributions to non-controlling interest</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 USD ($) $ in Thousands</t>
  </si>
  <si>
    <t>Operating activities:</t>
  </si>
  <si>
    <t>Adjustments to reconcile net income to net cash provided by operating activities:</t>
  </si>
  <si>
    <t>Depreciation and amortization</t>
  </si>
  <si>
    <t>Gain on disposal of property and equipment</t>
  </si>
  <si>
    <t>Provision for credit losses</t>
  </si>
  <si>
    <t>(Benefit) provision for deferred income taxes</t>
  </si>
  <si>
    <t>Changes in operating assets and liabilities:</t>
  </si>
  <si>
    <t>Notes receivable</t>
  </si>
  <si>
    <t>Prepaid expenses and other assets</t>
  </si>
  <si>
    <t>Accounts payable, accrued liabilities and other, and deferred income</t>
  </si>
  <si>
    <t>Net cash provided by operating activities</t>
  </si>
  <si>
    <t>Investing activities:</t>
  </si>
  <si>
    <t>Purchases of property and equipment</t>
  </si>
  <si>
    <t>Proceeds from sale of property and equipment</t>
  </si>
  <si>
    <t>Net cash used in investing activities</t>
  </si>
  <si>
    <t>Financing activities:</t>
  </si>
  <si>
    <t>Proceeds from borrowings collateralized by notes receivable</t>
  </si>
  <si>
    <t>Payments on borrowings collateralized by notes receivable</t>
  </si>
  <si>
    <t>Proceeds from borrowings under line-of-credit facilities and notes payable</t>
  </si>
  <si>
    <t>Payments under line-of-credit facilities and notes payable</t>
  </si>
  <si>
    <t>Payments of debt issuance costs</t>
  </si>
  <si>
    <t>Dividends paid</t>
  </si>
  <si>
    <t>Net cash used in financing activities</t>
  </si>
  <si>
    <t>Net (decrease) increase in cash and cash equivalents and restricted cash</t>
  </si>
  <si>
    <t>Cash, cash equivalents and restricted cash at beginning of period</t>
  </si>
  <si>
    <t>Cash, cash equivalents and restricted cash at end of period</t>
  </si>
  <si>
    <t>Supplemental schedule of operating cash flow information:</t>
  </si>
  <si>
    <t>Interest paid, net of amounts capitalized</t>
  </si>
  <si>
    <t>Income taxes paid</t>
  </si>
  <si>
    <t>Supplemental schedule of non-cash investing and financing activities:</t>
  </si>
  <si>
    <t>Acquisition of inventory, property, and equipment for notes payable</t>
  </si>
  <si>
    <t>Organization and Basis of Financial Statement Presentation</t>
  </si>
  <si>
    <t>Organization and Basis of Financial Statement Presentation [Abstract]</t>
  </si>
  <si>
    <t>1. Organization and Basis of Financial Statement Presentation
﻿
Bluegreen Vacations Corporation is referred to in this report together with its consolidated subsidiaries as “Bluegreen Vacations”, “Bluegreen”, “the Company”, “we”, “us” and “our”. Bluegreen has prepared the accompanying unaudited co nsolidated financial statements in accordance with generally accepted accounting principles in the United States of America (“GA AP”) for interim financial information. Accordingly, they do not include all of the information and footnotes required by GAAP for complete financial statements.
In our opinion, the financial information furnished herein reflects all adjustments consisting of normal recurring items necessary for a fair presentation of our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results of operations for the three and nine months ended September 30, 2019 are not necessarily indicative of the results to be expected for the year ending December 31, 2019 or any other future interim or annual periods. The accompanying financial statements should be read in conjunction with our audited consolidated financial statements and notes thereto as of and for the year ended December 31, 2018, included in our Annual Report on Form 10-K filed with the SEC on March 8, 2019.
﻿
Our Business
﻿
We are a leadin 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market, sell and manage VOIs in resorts, which are generally located in popular, high-volume, “drive-to” vacation destinations, including Orl ando, Las Vegas, Myrtle Beach, Charleston and New Orleans, among others. Through our points-based system, the approximately 219,000 owners in our Vacation Club have the flexibility to stay at units available at any of our resorts and have access to approximately 11,350 ot 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
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Recently Issued Accounting Pronouncements</t>
  </si>
  <si>
    <t>Recently Issued Accounting Pronouncements [Abstract]</t>
  </si>
  <si>
    <t xml:space="preserve">2. Recently Issued Accounting Pronouncements
﻿
Recently Adopted Accounting Standards
﻿
In February 2016, the FASB issued Accounting Standards Update (“ASU”) 2016-02, “Leases (Topic 842)” as subsequently amended by ASU 2018-01, ASU 2018-10, ASU 2018-11 and ASU 2018-20. This standard requires the rights and obligations created by leases of assets to be recognized as assets and liabilities, respectively, on the balance sheet of a lessee. For income statement purposes, the standard retains a dual model which requires leases to be classified as either operating or finance based on criteria that are largely similar to those previously required by lease accounting standards, Topic 840, but without explicit bright lines. This standard also requires extensive quantitative and qualitative disclosures, including significant judgments made by management in applying the standard, intended to provide greater insight into the amount, timing, and uncertainty of cash flows arising from leases.
﻿
We adopted this standard on January 1, 2019 and applied the transition guidance as of the date of adoption under the current period adjustment method. As a result, we recognized right-of-use assets and lease liabilities associated with our leases on January 1, 2019, with no cumulative-effect adjustment to the opening balance of accumulated earnings, while the comparable prior periods in our financial statements have been and will continue to be reported in accordance with Topic 840, including the disclosures required by Topic 840.
﻿
The new standard includes a number of optional practical expedients under the transition guidance. We elected the package of practical expedients which allowed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associated non-lease components are accounted for as a single lease component for lease classification, recognition, and measurement purposes.
﻿
Upon adoption of the standard on January 1, 2019, we recognized an operating lease liability of $26.5 million and an operating lease asset of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The implementation of the standard did not have a material impact on our consolidated statements of operations or cash flows. See Note 7: Leases for additional information regarding the accounting for lease contracts.
﻿
Future Adoption of Recently Issued Accounting Pronouncements
﻿
The FASB has issued the following accounting pronouncements and guidance relevant to our operations which had not yet been adopted as of September 30, 2019.
﻿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for us on January 1, 2020. Early adoption is permitted. We are currently evaluating the impact that ASU 2016-13 may have on our consolidated financial statements.
﻿
In August 2018, the FASB issued ASU 2018-15, “Intangibles – Goodwill and Other – Internal–Use Software (Subtopic 350-40)” (“ASU 2018-15”), which requires a customer in a cloud computing arrangement that is a service contract (“CCA”) to follow internal-use software guidance in ASC 350-40 to determine which implementation costs to capitalize as assets or expense as incurred. ASU 2018-15 also requires companies to present implementation costs related to a CCA in the same financial statement line items as the CCA service fees. This standard will be effective for us on January 1, 2020. Early adoption is permitted. We are currently evaluating the impact that ASU 2018-15 may have on our consolidated financial statements.
In June
2016, the FASB issued ASU 2013-13, “Financial Instruments—Credit Losses (Topic 326)” (“ASU 2016-13”), which introduces an approach of estimating credit losses on certain types of financial instruments based on expected losses. ASU 2016-13 also expands the disclosure requirements regarding an Entitie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In June 2016, the FASB issued ASU 2016-13, “Financial Instruments – Credit Losses (Topic 326)” (“ASU 2016-13”), which introduces an approach of estimating credit losses on certain types of financial instruments based on expected losses. ASU 2016-13 also expands the disclosure requirements regarding an entity’s assumptions, models, and methods for estimating the allowance for loan losses. Further, public entities will be required to disclose the amortized cost balance for each class of financial asset by credit quality indicator, disaggregated by the year of origination (i.e., by vintage year). This standard will be effective for us on January 1, 2020. Early adoption is permitted. We are currently evaluating the impact that ASU 2016-13 may have on our consolidated financial statements.
﻿ </t>
  </si>
  <si>
    <t>Revenue From Contracts With Customers</t>
  </si>
  <si>
    <t>Revenue from Contracts with Customers [Abstract]</t>
  </si>
  <si>
    <t>Revenue From Contracts With Cutomers</t>
  </si>
  <si>
    <t xml:space="preserve">3. Revenue From Contracts with Customers
﻿
We operate our business in the following two segments: ( i) Sales of VOIs and financing; and (ii) Resort operations and club management . The table below sets forth our disaggregated revenue by segment from contracts with customers (in thousands).
﻿
﻿
﻿
﻿
For the Three Months Ended
For the Nine Months Ended
﻿
September 30,
September 30,
﻿
2019
2018
2019
2018
﻿
﻿ Sales of VOIs (1)
$ 66,318
$ 70,698
$ 186,351
$ 195,412
﻿ Fee-based sales commission revenue (1)
60,478
61,641
161,033
167,581
﻿ Resort and club management revenue (2)
27,165
25,744
78,169
75,257
﻿ Cost reimbursements (2)
21,111
16,900
58,705
47,157
﻿ Title fees and other (1)
4,289
3,491
10,092
9,355
﻿ Other revenue (2)
2,290
1,822
5,754
4,860
﻿ Revenue from customers
181,651
180,296
500,104
499,622
﻿ Interest income (1)
22,081
21,531
65,964
63,771
﻿ Other income, net
2,146
378
4,228
1,269
﻿ Total revenue
$ 205,878
$ 202,205
$ 570,296
$ 564,662
﻿
(1) Included in our sales of VOIs and financing segment described in Note 13: Segment Reporting.
(2) Included in our resort operations and club management segment described in Note 13: Segment Reporting.
﻿
Please refer to Note 13: Segment Reporting for additional information related to our segments. </t>
  </si>
  <si>
    <t>Notes Receivable</t>
  </si>
  <si>
    <t>Notes Receivable [Abstract]</t>
  </si>
  <si>
    <t>4 . Notes Receivable
﻿
The table below provides information relating to our notes receivable and our allowance for loan losses as of September 30, 2019 and December 31, 2018 (dollars in thousands):
﻿
﻿
﻿
﻿
﻿
As of
﻿
September 30,
December 31,
﻿
2019
2018
﻿ Notes receivable secured by VOIs:
﻿ VOI notes receivable - non-securitized
$ 188,435
$ 124,642
﻿ VOI notes receivable - securitized
391,922
447,850
﻿
580,357
572,492
﻿ Allowance for loan losses - non-securitized
(42,728)
(28,258)
﻿ Allowance for loan losses - securitized
(92,548)
(105,875)
﻿ VOI notes receivable, net
$ 445,081
$ 438,359
﻿ Allowance as a % of VOI notes receivable
23%
23%
﻿
﻿ Notes receivable secured by homesites: (1)
﻿ Homesite notes receivable
694
898
﻿ Allowance for loan losses
(69)
(90)
﻿ Homesite notes receivable, net
$ 625
$ 808
﻿ Allowance as a % of homesite notes receivable
10%
10%
﻿ Total notes receivable:
﻿ Gross notes receivable
$ 581,051
$ 573,390
﻿ Allowance for loan losses
(135,345)
(134,223)
﻿ Notes receivable, net
$ 445,706
$ 439,167
﻿ Allowance as a % of gross notes receivable
23%
23%
﻿
(1)
Notes receivable secured by homesites were originated through a business, substantially all the assets of which were sold by us in 2012.
﻿
The weighted-average interest rate charged on our notes receivable was 14.9% and 15.1% at September 30, 2019 and December 31, 2018, respectively . All of our VOI loans bear interest at fixed rates. The weighted-average interest rate charged on our notes receivable secured by VOIs was 14.9% and 15.1% at September 30, 2019 and December 31, 2018, respectively . Our VOI notes receivable are generally secured by property located in Florida, Missouri, South Carolina, Tennessee, Nevada, and Wisconsin.
﻿
Allowance for Loan Losses
﻿
The activity in our allowance for loan losses (including with respect to our homesite notes receivable) was as follows (in thousands):
﻿
﻿
﻿
﻿
﻿
For the Nine Months Ended
﻿
September 30,
﻿
2019
2018
﻿ Balance, beginning of period
$ 134,222
$ 123,791
﻿ Provision for loan losses
39,462
35,866
﻿ Less: Write-offs of uncollectible receivables
(38,339)
(31,358)
﻿ Balance, end of period
$ 135,345
$ 128,299
﻿
We monitor the credit quality of our receivables on an ongoing basis. We hold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
The percentage of gross notes receivable outstanding by FICO score of the borrower at the time of origination was as follows:
﻿
﻿
﻿
As of
﻿
September 30,
December 31,
﻿
2019
2018
﻿ FICO Score
﻿ 700+ 59.00
%
57.00
%
﻿ 600-699 38.00
39.00
﻿ &lt;600 2.00
3.00
﻿ No Score (1) 1.00
1.00
﻿ Total 100.00
%
100.00
%
﻿
(1)
VOI notes receivable attributable to borrowers without a FICO score are primarily related to foreign borrowers.
﻿
The following table shows the delinquency status of our VOI notes receivable (in thousands):
﻿
﻿
﻿
﻿
As of
﻿
September 30,
December 31,
﻿
2019
2018
﻿ Current
$ 547,425
$ 541,783
﻿ 31-60 days
6,797
5,783
﻿ 61-90 days
5,271
4,516
﻿ Over 91 days (1)
20,864
20,410
﻿ Total
$ 580,357
$ 572,492
﻿
(1)
Includes $10.8 million and $14.3 million of VOI notes receivable as of September 30, 2019 and December 31, 2018, respectively, that as of such dates, had defaulted, but the related VOI note receivable balance had not yet been charged off in accordance with the provisions of certain of our receivable-backed notes payable transactions. These VOI notes receivable have been included in the allowance for loan losses.</t>
  </si>
  <si>
    <t>Variable Interest Entities</t>
  </si>
  <si>
    <t>Variable Interest Entities [Abstract]</t>
  </si>
  <si>
    <t>5 . Variable Interest Entities
﻿
We sell VOI notes receivable through special purpose finance entities. These transactions are generally structured as non-recourse to us and are designed to provide liquidity for us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generally based on market conditions at the time of the securitization.
﻿
In these securitizations, we generally retain a portion of the securities and continue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us;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September 30, 2019, we were in compliance with all material terms under our securitization transactions, and no trigger events had occurred.
﻿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We base our quantitative analysis on the forecasted cash flows of the entity and our qualitative analysis on the structure of the entity, including our decision-making ability and authority with respect to the entity, and relevant financial agreements. We also use a qualitative analysis to determine if we must consolidate a VIE as the primary beneficiary. In accordance with applicable accounting guidance, we have determined these securitization entities to be VIEs of which we are the primary beneficiary and, therefore, we consolidate the entities into our financial statements.
﻿
Under the terms of certain of our VOI note sales, we have the right to repurchase or substitute a limited amount of defaulted notes for new notes at the outstanding principal balance plus accrued interest. Voluntary repurchases and substitutions by us of defaulted notes for the nine months ended September 30, 2019 and 20 18 wer e $ 8.4 m illion and $4.4 million, respectively. Our maximum exposure to loss relating to our non-recourse securitization entities is the difference between the outstanding VOI notes receivable and the notes payable, plus cash reserves and any additional residual interest in future cash flows from collateral.
﻿
The assets and liabilities of our consolidated VIEs are as follows (in thousands):
﻿
﻿
﻿
﻿
﻿
As of
﻿
September 30,
December 31,
﻿
2019
2018
﻿
﻿ Restricted cash
$ 19,185
$ 28,400
﻿ Securitized notes receivable, net
299,374
341,975
﻿ Receivable backed notes payable - non-recourse
341,856
382,257
﻿
The restricted cash and the securitized notes receivable balances disclosed in the table above are restricted to satisfy obligations of the VIEs.</t>
  </si>
  <si>
    <t>Inventory [Abstract]</t>
  </si>
  <si>
    <t>6. Inventory
﻿
Our VOI inventory consists of the following (in thousands):
﻿
﻿
﻿
﻿
﻿
As of
﻿
September 30,
December 31,
﻿
2019
2018
﻿
﻿ Completed VOI units
$ 271,441
$ 237,010
﻿ Construction-in-progress
1,542
26,587
﻿ Real estate held for future development
73,838
70,552
﻿ Total
$ 346,821
$ 334,149</t>
  </si>
  <si>
    <t>Leases</t>
  </si>
  <si>
    <t>Leases [Abstract]</t>
  </si>
  <si>
    <t xml:space="preserve">7. Leases
﻿
We are the lessee under various operating leases for certain sales offices, call centers, office space, equipment and vehicles. Some leases include one or more options to renew, at our or the lessor’s discretion, for renewal terms of one year or more. Certain of our lease agreements include rental payments based on a percentage of sales generated at the location, and others include rental payments adjusted periodically for inflation. Our lease agreements do not contain residual value guarantees or restrictive covenants which we believe to be material.
﻿
We recognize operating lease assets and operating lease liabilities associated with lease agreements with an initial term of greater than 12 months, while lease agreements with an initial term of 12 months or less are not recorded in our consolidated balance sheet. We generally do not include lease payments associated with renewal options, including those that are exercisable at our discretion, in the measurement of our operating lease assets and liabilities as we are not reasonably certain that such option will be exercised. The table below sets forth information regarding our lease agreements with an initial term of greater than 12 months (dollars in thousands):
﻿
﻿
﻿
As of
﻿
September 30,
﻿
2019
﻿ Operating Lease Asset
$ 22,372
﻿ Operating Lease Liability
23,542
﻿ Weighted Average Lease Term (in years) (1)
3.9
﻿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
﻿
We generally recognize lease costs associated with our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our lease costs which are included as selling, general and administrative expenses in our consolidated statement of operations and comprehensive income for the three and nine months ended September 30, 2019 (in thousands):
﻿
﻿
﻿
﻿
For the Three Months Ended
For the Nine Months Ended
﻿
September 30,
September 30,
﻿
2019
2019
﻿ Fixed rental costs
$ 1,814
$ 5,709
﻿ Short-term lease cost
1,330
3,632
﻿ Variable lease cost
606
1,854
﻿ Total operating lease costs
$ 3,750
$ 11,195
﻿
﻿
The table below sets forth information regarding the maturity of our operating lease liabilities (in thousands):
﻿
﻿
﻿
﻿ As of September 30,
Operating Leases
﻿ 2019
$ 6,237
﻿ 2020
5,374
﻿ 2021
4,462
﻿ 2022
3,903
﻿ 2023
1,630
﻿ After 2023
11,826
﻿ Total lease payments
$ 33,432
﻿ Less: Interest
9,890
﻿ Present value of operating lease liabilities
$ 23,542
﻿
﻿
Upon the adoption of the new lease accounting standard on January 1, 2019 (as described in Note 2 above), we recognized an operating lease liability of $26.5 million and an operating lease asset of $25.6 million. The difference between the operating lease liability and operating lease asset primarily reflects the reclassification of accrued and prepaid straight-line rent from accrued liabilities and prepaid expenses to the operating lease assets in our consolidated balance sheet . Included in our statement of cash flows under operating activities for the nine months ended September 30, 2019 w as $5.2 million of cash paid for amounts included in the measurement of lease liabilities. During the nine months ended September 30, 2019, we obtained $1.7 million of right-of-use assets in exchange for new operating lease liabilities. </t>
  </si>
  <si>
    <t>Debt</t>
  </si>
  <si>
    <t>Debt [Abstract]</t>
  </si>
  <si>
    <t>8. Debt
﻿
Lines-of-Credit and Notes Payable
﻿
We have outstanding borrowings with various financial institutions and other lenders. Financial data related to our lines of credit and notes payable (other than receivable-backed notes payable, which are discussed below) as of September 30, 2019 and December 31, 2018, was as follows (dollars in thousands):
﻿
﻿
﻿
As of
﻿
September 30, 2019
December 31, 2018
﻿
Balance
Interest Rate
Carrying Amount of Pledged Assets
Balance
Interest Rate
Carrying Amount of Pledged Assets
﻿
﻿ 2013 Notes Payable
$
—
—
—
$ 28,125
5.50%
$ 22,878
﻿ Fifth Third Bank Note Payable
3,649
5.11%
7,757
3,834
5.34%
7,892
﻿ NBA Éilan Loan
19,974
5.34%
32,821
25,603
5.60%
35,615
﻿ Fifth Third Syndicated LOC
75,000
4.88%
102,431
55,000
5.27%
92,415
﻿ Fifth Third Syndicated Term
21,094
5.08%
28,809
22,500
5.37%
27,724
﻿ Unamortized debt issuance costs
(672)
—
—
(1,671)
—
—
﻿ Total
$ 119,045
$ 171,818
$ 133,391
$ 186,524
﻿
2013 Notes Payable. In September 2019, we repaid in full the remaining senior secured notes payable. Accordingly, the related unamortized debt issuance costs of $0.4 million were written off in the third quarter of 2019 .
﻿
Fifth Third Bank Note Payable, Fifth Third Syndicated LOC and Fifth Third Syndicated Term . In December 2016, we entered into a $100.0 million syndicated credit facility with Fifth Third Bank, as administrative agent and lead arranger, and certain other bank participants as lenders . In October 2019, we amended the facility and increased the facility to $225.0 million. The amended facility includes a $100.0 million term loan (the “Fifth Third Syndicated Term Loan”) with quarterly amortization requirements and a $125.0 million revolving line of credit (the “Fifth Third Syndicated Line-of-Credit”). Amounts borrowed under the amended facility generally bear interest at LIBOR plus 2.00% - 2.50% , depending on our leverage ratio, are collateralized by certain of our VOI inventories, sales center buildings, management fees, short-term receivables and cash flows from residual interests relating to certain term securitizations and will mature in October 2024. At closing, we borrowed the entire $100.0 million term loan and $30.0 million under the revolving line of credit. Proceeds were used to repay the outstanding balance on the existing Fi f th Third Syndicated Credit Facility, repay $3.6 million on the existing Fifth Third Bank Note Payable and expenses and fees associated with the amendment with the remainder to be used for general corporate purposes.
﻿
Except as described above, t here were no new d ebt issuances or significant changes related to the above listed lines-of-credit or notes payable during the nine months ended September 30, 2019 . See N ote 9 to our Consolidated Financial Statements included in our 2018 Annual Report on Form 10-K for additional information regarding the lines-of-credit and notes payable.
﻿
Receivable-Backed Notes Payable
﻿
Financial data related to our receivable-backed notes payable facilities was as follows (dollars in thousands):
﻿
﻿
﻿
﻿
As of
﻿
September 30, 2019
December 31, 2018
﻿
Debt Balance
Interest Rate
Principal Balance of Pledged/ Secured Receivables
Debt Balance
Interest Rate
Principal Balance of Pledged/ Secured Receivables
﻿
﻿ Receivable-backed notes
payable - recourse:
﻿ Liberty Bank Facility
$ 28,247
5.25%
$ 34,545
$ 17,654
5.25%
$ 22,062
﻿ NBA Receivables Facility
35,809
4.79%
43,706
48,414
5.27%
57,805
﻿ Pacific Western Facility
30,848
4.92%
37,954
10,606
5.52%
13,730
﻿ Total
94,904
116,205
76,674
93,597
﻿
﻿ Receivable-backed notes
payable - non-recourse:
﻿ KeyBank/DZ Purchase Facility
$ 19,035
4.84%
$ 23,390
$
—
---
$
—
﻿ Quorum Purchase Facility
44,865
4.75-5.50%
50,337
40,074
4.75 -5.50%
45,283
﻿ 2012 Term Securitization
9,986
2.94%
11,558
15,212
2.94%
16,866
﻿ 2013 Term Securitization
20,090
3.20%
21,995
27,573
3.20%
29,351
﻿ 2015 Term Securitization
34,093
3.02%
36,676
44,230
3.02%
47,690
﻿ 2016 Term Securitization
52,632
3.35%
58,817
63,982
3.35%
72,590
﻿ 2017 Term Securitization
69,763
3.12%
79,551
83,513
3.12%
95,877
﻿ 2018 Term Securitization
96,907
4.02%
109,599
114,480
4.02%
125,916
﻿ Unamortized debt issuance costs
(5,515)
---
—
(6,807)
---
—
﻿ Total
341,856
391,923
382,257
433,573
﻿ Total receivable-backed debt
$ 436,760
$ 508,128
$ 458,931
$ 527,170
﻿
﻿
There were no new debt issuances or significant changes related to the above listed facilities during the nine months ended September 30, 2019. See Note 9 to our Consolidated Financial Statements included in our 2018 Annual Report on Form 10-K for additional information regarding the receivable-backed notes payable facilities.
﻿
﻿
Junior Subordinated Debentures
﻿
Financial data relating to our junior subordinated debentures was as follows (dollars in thousands):
﻿
﻿
﻿
﻿ Trust
Carrying Value as of September 30, 2019 (1)
Initial Equity In Trust (2)
Issue Date
Interest Rate
Interest Rate at September 30, 2019
Maturity Date
Carrying Value as of December 31, 2018 (1)
﻿
﻿ BST I
$ 15,018
$ 355
3/15/2005
3-month LIBOR + 4.90%
7.22%
3/30/2035
$ 14,900
﻿ BST II
16,816
401
5/4/2005
3-month LIBOR + 4.85%
7.12%
7/30/2035
16,688
﻿ BST III
6,805
164
5/10/2005
3-month LIBOR + 4.85%
7.12%
7/30/2035
6,755
﻿ BST IV
10,012
237
4/24/2006
3-month LIBOR + 4.85%
7.17%
6/30/2036
9,933
﻿ BST V
10,012
237
7/21/2006
3-month LIBOR + 4.85%
7.17%
9/30/2036
9,933
﻿ BST VI
13,220
311
2/26/2007
3-month LIBOR + 4.80%
7.07%
4/30/2037
13,114
﻿
$ 71,883
$ 1,705
$ 71,323
﻿
(1)
Amounts include purchase accounting adjustments which reduced the total carrying value by $38.9 million and $39.5 million as of September 30, 2019 and December 31, 2018, respectively.
(2)
Initial Equity in Trust is recorded as part of other assets in the unaudited Consolidated Balance Sheets.
﻿
As of September 30, 2019, we were in compliance with all financial debt covenants under our debt instruments. As of September 30, 2019, we had availability of approximately $131.2 m illion under our receivable-backed purchase and credit facilities and corporate credit line, subject to eligible collateral and the terms of the facilities, as applicable.</t>
  </si>
  <si>
    <t>Fair Value of Financial Instruments</t>
  </si>
  <si>
    <t>Fair Value of Financial Instruments [Abstract]</t>
  </si>
  <si>
    <t>9. Fair Value of Financial Instruments
﻿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The carrying amounts of financial instruments included in the consolidated financial statements and their estimated fair values are as follows (in thousands):
﻿
﻿
﻿
﻿
﻿
As of September 30, 2019
As of December 31, 2018
﻿
Carrying Amount
Estimated Fair Value
Carrying Amount
Estimated Fair Value
﻿
﻿ Cash and cash equivalents
$ 183,207
$ 183,207
$ 219,408
$ 219,408
﻿ Restricted cash
47,969
47,969
53,726
53,726
﻿ Notes receivable, net
445,706
587,000
439,167
537,000
﻿ Lines-of-credit, notes payable, and receivable-
﻿ backed notes payable
555,805
580,400
592,322
596,900
﻿ Junior subordinated debentures
71,883
101,000
71,323
87,000
﻿
Cash and cash equivalents. The amounts reported in the unaudited consolidated balance sheets for cash and cash equivalents approximate fair value.
﻿
Restricted cash. The amounts reported in the unaudited consolidated balance sheets for restricted cash approximate fair value.
﻿
Notes receivable, net. The fair value of our notes receivable is estimated using Level 3 inputs and is based on estimated future cash flows considering contractual payments and estimates of prepayments and defaults, discounted at a market rate.
﻿
Lines-of-credit, notes payable, and receivable-backed notes payable. The amounts reported in the unaudited consolidated balance sheets for our lines of credit, notes payable, and receivable-backed notes payable approximate fair value for indebtedness that provides for variable interest rates. The fair value of our fixed-rate, receivable-backed notes payable was determined using Level 3 inputs by discounting the net cash outflows estimated to be used to repay the debt. These obligations are to be satisfied using the proceeds from the consumer loans that secure the obligations.
﻿
Junior subordinated debentures. The fair value of our junior subordinated debentures is estimated using Level 3 inputs based on the contractual cash flows discounted at a market rate or based on market price quotes from the over-the-counter bond market.</t>
  </si>
  <si>
    <t>Commitments And Contingencies</t>
  </si>
  <si>
    <t>Commitments And Contingencies [Abstract]</t>
  </si>
  <si>
    <t>10. Commitments and Contingencies
﻿
Bluegreen Vacations Unlimited (“BVU”), our wholly-owned subsidiary, has an exclusive marketing agreement with Bass Pro, a nationally-recognized retailer of fishing, marine, hunting, camping and sports gear, that provides us with the right to market and sell vacation packages at kiosks in each of Bass Pro’s retail locations and through other means. As previously disclosed, in March 2019, we received a notice from Bass Pro stating that Bass Pro intended to cancel our access to the Bass Pro marketing channels and advertising materials as of 30 days from the date of the notice unless we cured certain alleged breaches to Bass Pro’s satisfaction. While we responded to Bass Pro with respect to each of the issues raised prior to the expiration of the cure period, on April 17, 2019, Bass Pro and its affiliates brought an action against BVU, alleging that BVU failed to pay certain commissions due it under the parties’ marketing agreement, improperly charged a tour generation fee and that its conduct in the Bass Pro retail stores breached its contractual commitments. On May 24, 2019, we received notice from Bass Pro and its affiliates that it was terminating the marketing agreement based on the failure to cure the alleged breaches and we were removed from all Bass Pro retail stores. BVU subsequently filed a counter claim against Bass Pro and Big Cedar LLC.
﻿
On June 13, 2019, we entered into a settlement agreement which resolved the litigation and reinstated and amended the marketing agreement. Pursuant to the terms of the settlement agreement, Bass Pro agreed to reinstate BVU’s access to Bass Pro’s marketing channels, including Bass Pro and Cabela’s retail stores. Additionally, with no admission of any wrongdoing, we paid Bass Pro $20 million within 15 days after the execution of the settlement agreement; we agreed to pay Bass Pro $4 million on each January 1 from 2020 through 2024; and we agreed that Bass Pro would retain $1.5 million of an amount prepaid to them earlier in 2019 under the marketing agreement. Additionally, in lieu of the previous commission arrangement, we agreed to pay Bass Pro a fixed annual fee of $70,000 for each Bass Pro and Cabela’s retail store that BVU accesses (excluding retail stores which are designated to provide tours to Bluegreen/Big Cedar Vacations, or “Bluegreen/Big Cedar Feeder Stores”) plus $32 per net vacation package sold (less cancellations and refunds within 45 days of sale). We also agreed to contribute to the Wonders of Wildlife Foundat ion $5.00 per net packa ge sold (less cancellations and refunds within 45 days of sale), subject to an annual minimum of $700,000 . The fixed annual fee was prorated for 2019. Subject to the terms and conditions of the settlement agreement, we will generally be required to pay the fixed annual fee with respect to at least 59 Bass Pro retail stores and a minimum number of Cabela ’s retail stores that increases over time to a total of at least 60 Cab ela’s retail stores by the end of 2021. Notwithstanding the foregoing, the minimum number of Bass Pro and Cabela’s retail stores for purposes of the fixed annual fee may be reduced under certain circumstances set forth in the parties’ agreement, including as a result of a reduction of traffic in the stores in excess of 25% year-over-year. The parties also executed mutual waivers and releases and agreed to the dismissal of the litigation. We accrued for the net present value of the above amounts, plus attorney s’ fees and costs, totaling approximately $39.1 million, which is reflected in selling, general, and administrative expenses in our unaudited consolidated statement of operations for the nine months ended September 30, 2019. As of September 30, 2019, $17.6 million was accrued for the remaining payments required by the settlement agreement, which are included in accrued liabilities and other in the unaudited consolidated balance sheet as of September 30, 2019 .
﻿
As of September 30, 2019, Bluegreen sold vacation packages in 68 Bass Pro retail stores and 7 Cabela ’s retail stores. During the nine months ended September 30, 2019 and 2018, VOI sales to prospects and leads generated by the agreement with Bass Pro accounted for approximately 13% and 14% , respectively, of our VOI sales volume.
﻿
In December 2018, we entered into an agreement with an executive in connection with his retirement. Pursuant to the terms of the agreement, we agreed to make payments totaling $2.0 million through December 2019, $0.3 mil lion of which remained accrued as of September 30, 2019. Effective September 2019, we entered into an agreement with another executive in connection with his transition to a part-time position. Pursuant to the terms of the agreement, we agreed to make payments totaling $1.1 million through September 2020, all of which was accrued as of September 30, 2019.
In lieu of paying maintenance fees for unsold VOI inventory, we may enter into subsidy agreements with certain HOAs. During the nine months ended September 30, 2019 and 2018, we made payments related to such subsidies o f $10.5 milli on and $2.2 million, respectively. As of September 30, 2019, we had $8.0 million accrued for such subsidies, which is included in accrued liabilities and other in the unaudited Consolidated Balance Sheet as of such date. As of December 31, 2018, we had no accrued liabilities for such subsidies.
﻿
In the ordinary course of business, we become subject to claims or proceedings from time to time relating to the purchase, sale, marketing, or financing of VOIs or our other business activities. We are also subject to certain matters relating to the Bluegreen Communities’ business, substantially all of the assets of which were sold by us during 2012. Additionally, from time to time in the ordinary course of business, we become involved in disputes with existing and former employees, vendors, taxing jurisdictions and various other parties, and we also receive individual consumer complaints, as well as complaints, inquiries and orders from governmental, regulatory and consumer agencies, including Offices of State Attorneys General. We take these matters seriously and attempt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our results of operations or financial condition. However, litigation is inherently uncertain and the actual costs of resolving legal claims, including awards of damages, may be substantially higher than the amounts accrued for these claims and may have a material adverse impact on our results of operations or financial condition.
﻿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 filed a purported class action lawsuit against us which asserted claims for alleged violations of the Florida Deceptive and Unfair Trade Practices Act and the Florida False Advertising Law. In the complaint, the plaintiffs alleged the making of false representations in connection with our sales of VOIs. The purported class action lawsuit was dismissed without prejudice after mediation. However, on or about April 24, 2018, plaintiffs re-filed their individual claims in Palm Beach County Circuit Court. Subsequently on October 15, 2019, the Court entered an order granting summary judgement in favor of Bluegreen and dismissed all claims.
﻿
On February 28, 2018, Oscar Hernandez and Estella Michael filed a purported class action litigation in San Bernardino Superior Court against BVU. The central claims in the complaint, as amended during June 2018, include alleged failures to pay overtime and wages at termination and to provide meal and rest periods, as well as claims relating to non-compliant wage statements and unreimbursed business expenses; and a claim under the Private Attorney’s General Act. Plaintiffs sought to represent a class of approximately 660 hourly, non-exempt employees who worked in the state of California since March 1, 2014. In April 2019, the parties mediated and agreed to settle the matter for an immaterial amount. It is expected that the court will approve the settlement and the dismissal of the lawsuit after the settlement documents are executed.
﻿
On June 28, 2018, Melissa S. Landon, Edward P. Landon, Shane Auxier and Mu Hpare, individually and on behalf of all others similarly situated, filed a purported class action lawsuit against the Company and BVU asserting claims for alleged violations of the Wisconsin Timeshare Act, Wisconsin law prohibiting illegal referral selling, and Wisconsin law prohibiting illegal attorney’s fee provisions. Plaintiffs allegations include that we failed to disclose the identity of the seller of real property at the beginning of our initial contact with the purchaser; that we misrepresented who the seller of the real property was; that we misrepresented the buyer’s right to cancel; that we included an illegal attorney’s fee provision in the sales document(s); that we offered an illegal “today only” incentive to purchase; and that we utilize an illegal referral selling program to induce the sale of VOIs. Plaintiffs seek certification of a class consisting of all persons who, in Wisconsin, purchased from us one or more VOIs within six years prior to the filing of this lawsuit. Plaintiffs seek statutory damages, attorneys’ fees and injunctive relief. We believe the lawsuit is without merit and intend to vigorously defend the action.
﻿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within the four years prior to the filing of the complaint, received similar calls from or on behalf of BVU without the person’s consent. Plaintiff seeks monetary damages, attorneys’ fees and injunctive relief. We believe the lawsuit is without merit and intend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
On January 7, 2019, Debbie Adair and thirty-four other timeshare purchasers filed a lawsuit against BVU and Bass Pro alleging violations of the Tennessee Consumer Protection Act, the Tennessee Time-share Act, the California Time-Share Act, fraudulent misrepresentation for failure to make certain required disclosures, fraudulent inducement for inducing purchasers to remain under contract past rescission, unauthorized practice of law, civil conspiracy, unjust enrichment, and breach of contract. Plaintiffs seek rescission of their contracts, money damages, including statutory treble damages, or in the alternative, punitive damages in an amount not less than $0.5 million. We believe the lawsuit is without merit and intend to vigorously defend the action. We have agreed to indemnify Bass Pro with respect to the claims brought against it in this proceeding.
﻿
On March 15, 2018, BVU entered into an Agreement for Purchase and Sale of Assets with T. Park Central, LLC, O. Park Central, LLC, and New York Urban Ownership Management, LLC, (collectively “New York Urban”) (“Purchase and Sale Agreement”), which provides for the purchase of The Manhattan Club inventory over a number of years and the assumption of the management contract with The Manhattan Club HOA anticipated to occur in 2021. On October 7, 2019, New York Urban initiated arbitration proceedings against BVU alleging that The Manhattan Club HOA (of which BVU is a member) is obligated to pay an increased management fee to a New York Urban affiliate and that this higher amount would be the benchmark for BVU’s purchase of the management contract under the parties’ Purchase and Sale Agreement. New York Urban is also seeking damages in the arbitration proceedings in excess of $10 million for promissory estoppel and tortious interference. BVU has denied New York Urban’s claims and has declared New York Urban in default under the Purchase and Sale Agreement for, among other things, initiating arbitration in violation of the Purchase and Sale Agreement. BVU has informed NY Urban that it would not proceed with its inventory purchases until New York Urban’s defaults are cured. The Purchase and Sale Agreement provides that in the event of a breach, the nonbreaching party may either waive the breach or terminate the Purchase and Sale Agreement as its sole and exclusive remedy.
﻿
Commencing in 2015, it came to our attention that our collection efforts with respect to our VOI notes receivable were being impacted by a then emerging, industry-wide trend involving the receipt of  “cease and desist” letters from exit firms and attorneys purporting to represent certain VOI owners. Following receipt of these letters, we are unable to contact the owners unless allowed by law. We believe these exit firms have encouraged owners to become delinquent and ultimately default on their obligations and that such actions and our inability to contact the owners are a primary contributor to the increase in our annual default rates. Our average annual default rates have increased from 6.9% in 2015 to 8.6% in 2019. We also estimate that approxima tely 15.0% of the total del inquencies on our VOI notes receivable as of September 30, 2019 related to VOI notes receivable subject to this issue. We have in a number of cases pursued, and we may in the future pursue, legal action against the VOI owners, and as described below, against the exit firms.
﻿
On December 21, 2018, we filed a lawsuit against timeshare exit firm Totten Franqui and certain of its affiliates (“TPEs”). In the complaint, we alleged that the TPEs, through various forms of deceptive advertising, as well as inappropriate direct contact with VOI owners, made false statements about us and provided misleading information to the VOI owners. The TPEs have encouraged nonpayment by consumers and exacted fees for doing so. We believe the consumers are paying fees to the TPEs in exchange for illusory services. We have asserted claims against the TPEs under the Lanham Act, as well as tortious interference with contractual relations, civil conspiracy to commit tortious interference and other claims. During the course of the litigation, the TPEs and Totten Franqui filed for bankruptcy, which resulted in the litigation being stayed. The bankruptcy judge has appointed an independent trustee to handle the estate of the debtors and we have been in discussions with the bankruptcy trustee about a possible settlement. We intend to assert all of our legal rights in the bankruptcy case.</t>
  </si>
  <si>
    <t>Income Taxes</t>
  </si>
  <si>
    <t>Income Taxes [Abstract]</t>
  </si>
  <si>
    <t>11. Income Taxes
﻿
We file income tax returns in the U.S. federal jurisdiction and various states and foreign jurisdictions. With certain exceptions, we are no longer subject to U.S. federal, state and local, or non-U.S. income tax examinations by tax authorities for years before 2015 for federal returns and 2013 for state returns.
﻿
Our effective income tax rate was approximate l y 27% for both the nine months ended September 30, 2019 and 2018. Effective income tax rates for interim periods are based upon our current estimated annual rate. Our effective income tax rate varies based upon the estimate of taxable earnings as well as on the mix of taxable earnings in the various states in which we operate.
﻿
Certain of our state filings are under routine examination. While there is no assurance as to the results of these audits, we do not currently anticipate any material adjustments in connection with these examinations.
﻿
We are party to an Agreement to Allocate Consolidated Income Tax Liability and Benefits with BBX Capital Corporation (“BBX Capital”), which owns approximately 90% of our outstanding common stock, and BBX Capital’s other subsidiaries pursuant to which, among other customary terms and conditions, the parties agreed to file consolidated federal tax returns. Under the agreement, the parties calculate their respective income tax liabilities and attributes as if each of them was a separate filer. If any tax attributes are used by another party to the agreement to offset its tax liability, the party providing the benefit will receive an amount for the tax benefits realized. We did not make any payments under this agreement during the three months ended September 30, 2019. We paid BBX Capital $ 7.1 million during the three months ended September 30, 2018 and $ 13.0 mi llion and $ 21.0 million during the nine months ended September 30, 2019 and 2018, respectively.
﻿
As of September 30, 2019, we did not have any significant amounts accrued for interest and penalties or recorded for uncertain tax positions.</t>
  </si>
  <si>
    <t>Related Party Transactions</t>
  </si>
  <si>
    <t>Related Party Transactions [Abstract]</t>
  </si>
  <si>
    <t>12. Related Party Transactions
﻿
As described above, BBX Capital owns approximately 90% of our outstanding common stock. BBX Capital may be deemed to be controlled by Alan B. Levan, Chairman of BBX Capital, and John E. Abdo, Vice Chairman of BBX Capital. Together, Messrs. Levan and Abdo may be deemed to beneficially own shares of BBX Capital’s Class A Common Stock and Class B Common Stock representing approximately 78% o f BBX Capital’s total voting power. Mr. Levan and Mr. Abdo serve as our Chairman and Vice Chairman, respectively.
﻿
In April 2015, pursuant to a Loan Agreement and Promissory Note, our wholly owned subsidiary provided an $80.0 million loan to BBX Capital. Amounts outstanding on the loan bear interest at 6% per annum. Payments of interest are required on a quarterly basis, with all outstanding amounts being due and payable at the end of the five -year term. BBX Capital is permitted to prepay the loan in whole or in part at any time, and prepayments will be required, to the extent necessary, in order for us or our subsidiaries to remain in compliance with covenants under outstanding indebtedness. During each of the three months ended September 30, 2019 and 2018, we recog nized $1.2 million of interest income on the loan to BBX Capital. During each of the nine months ended September 30, 2019 and 2018, we recognized $3.6 m illion of interest income on the loan to BBX Capital.
﻿
We paid or reimbursed BBX Capital or its affiliated entitie s $0.4 million and $1.3 million during the three and nine months ended September 30, 2019, respectively, and $0.6 and $1.2 million during the three and nine months ended September 30, 2018, respectively, for management advisory, risk management, administrative and other services. We had accrued $0. 1 million for the services described above as of both September 30, 2019 and December 31, 2018. BBX Capital or its affiliates paid or reimbursed us $0.2 million during the three and nine months ended September 30, 2019 and $0.1 million and $0.4 million during the three and nine months ended September 30, 2018, respectively, for other shared services. As of September 30, 2019, $0.1 m illion was due to us from BBX Capital for these services.
﻿
On March 4, 2019, BBX Capital announced its intention to take us private through a short-form merger under Florida law pursuant to which BBX Capital would have acquired all of the outstanding shares of our common stock not owned by it for $16.00 per share in cash. Under Florida law, BBX Capital had the right to terminate the merger at any time before it became effective. On May 22, 2019, BBX Capital notified us and issued a press release announcing that it had made a determination not to proceed with the merger.
﻿
See also the description of the Agreement to Allocate Consolidated Income Tax Liability and Benefits under Note 11: Income Taxes above.</t>
  </si>
  <si>
    <t>Segment Reporting</t>
  </si>
  <si>
    <t>Segment Reporting [Abstract]</t>
  </si>
  <si>
    <t>13.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We report our results of operations through two reportable segments: (i) sales of VOIs and financing; and (ii) resort operations and club management.
﻿
Our sales of VOIs and financing segment includes our marketing and sales activities related to the VOIs that we own, our VOIs we acquire under just-in-time and secondary market inventory arrangements, our sales of VOIs through fee-for-service arrangements with third-party developers, our consumer financing activities in connection with sales of VOIs that we own, and our title services operations through a wholly-owned subsidiary.
﻿
Our resort operations and club management segment includes our provision of management services activities for our Vacation Club and for a majority of the HOAs of the resorts within our Vacation Club. In connection with those services, we also provide club reservation services, services to owners and billing and collections services to our Vacation Club and certain HOAs. Additionally, we generate revenue within our resort operations and club management segment from our Traveler Plus program, food and beverage and other retail operations, our rental services activities, and our management of construction activities for certain of our fee-based developer clients.
﻿
The information provided for segment reporting is obtained from internal reports utilized by management. The presentation and allocation of results of operations may not reflect the actual economic costs of the segments as standalone businesses. Due to the nature of our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materially impacted.
﻿
The table below sets forth our segment information for the three months ended September 30, 2019 (in thousands):
﻿
﻿
﻿
﻿ Revenue:
Sales of VOIs and financing
Resort operations and club management
Corporate and other
Elimination
Total
﻿
﻿ Sales of VOIs
$ 66,318
$
—
$
—
$
—
$ 66,318
﻿ Fee-based sales commission revenue
60,478
—
—
—
60,478
﻿ Other fee-based services revenue
4,289
29,455
—
—
33,744
﻿ Cost reimbursements
—
21,111
—
—
21,111
﻿ Mortgage servicing revenue
1,588
—
—
(1,588)
—
﻿ Interest income
20,043
—
2,038
—
22,081
﻿ Other income, net
537
—
1,609
—
2,146
﻿ Total revenue
153,253
50,566
3,647
(1,588)
205,878
﻿
﻿ Costs and expenses:
﻿
﻿ Cost of VOIs sold
3,121
—
—
—
3,121
﻿ Net carrying cost of VOI inventory
5,878
—
—
(5,878)
—
﻿ Cost of other fee-based services
2,442
15,426
—
5,878
23,746
﻿ Cost reimbursements
—
21,111
—
—
21,111
﻿ Selling, general and administrative expenses
94,798
—
22,388
(27)
117,159
﻿ Mortgage servicing expense
1,561
—
—
(1,561)
—
﻿ Interest expense
5,062
—
5,326
—
10,388
﻿ Total costs and expenses
112,862
36,537
27,714
(1,588)
175,525
﻿ Income (loss) before non-controlling interest and provision for income taxes
$ 40,391
$ 14,029
$ (24,067)
$
—
$ 30,353
﻿
﻿ Add: Depreciation and amortization
1,507
321
﻿ Add: Severance
594
238
﻿ Segment Adjusted EBITDA (1)
$ 42,492
$ 14,588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8 (in thousands):
﻿
﻿
﻿
﻿ Revenue:
Sales of VOIs and financing
Resort operations and club management
Corporate and other
Elimination
Total
﻿
﻿ Sales of VOIs
$ 70,698
$
—
$
—
$
—
$ 70,698
﻿ Fee-based sales commission revenue
61,641
—
—
—
61,641
﻿ Other fee-based services revenue
3,491
27,566
—
—
31,057
﻿ Cost reimbursements
—
16,900
—
—
16,900
﻿ Mortgage servicing revenue
1,454
—
—
(1,454)
—
﻿ Interest income
20,009
—
1,522
—
21,531
﻿ Other income, net
—
—
378
—
378
﻿ Total revenue
157,293
44,466
1,900
(1,454)
202,205
﻿
﻿ Costs and expenses:
﻿
﻿ Cost of VOIs sold
11,237
—
—
—
11,237
﻿ Net carrying cost of VOI inventory
2,908
—
—
(2,908)
—
﻿ Cost of other fee-based services
1,227
15,802
—
2,908
19,937
﻿ Cost reimbursements
—
16,900
—
—
16,900
﻿ Selling, general and administrative expenses
92,180
—
20,262
(35)
112,407
﻿ Mortgage servicing expense
1,419
—
—
(1,419)
—
﻿ Interest expense
5,001
—
4,207
—
9,208
﻿ Total costs and expenses
113,972
32,702
24,469
(1,454)
169,689
﻿ Income (loss) before non-controlling interest
and provision for income taxes
$ 43,321
$ 11,764
$ (22,569)
$
—
$ 32,516
﻿
﻿ Add: Depreciation and amortization
1,606
450
﻿ Segment Adjusted EBITDA (1)
$ 44,927
$ 12,214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9 (in thousands):
﻿
﻿
﻿
﻿ Revenue:
Sales of VOIs and financing
Resort operations and club management
Corporate and other
Elimination
Total
﻿
﻿ Sales of VOIs
$ 186,351
$
—
$
—
$
—
$ 186,351
﻿ Fee-based sales commission revenue
161,033
—
—
—
161,033
﻿ Other fee-based services revenue
10,092
83,923
—
—
94,015
﻿ Cost reimbursements
—
58,705
—
—
58,705
﻿ Mortgage servicing revenue
4,621
—
—
(4,621)
—
﻿ Interest income
59,985
—
5,979
—
65,964
﻿ Other income, net
537
—
3,691
—
4,228
﻿ Total revenue
422,619
142,628
9,670
(4,621)
570,296
﻿
﻿ Costs and expenses:
﻿
﻿ Cost of VOIs sold
17,541
—
—
—
17,541
﻿ Net carrying cost of VOI inventory
18,853
—
—
(18,853)
—
﻿ Cost of other fee-based services
4,832
42,853
—
18,853
66,538
﻿ Cost reimbursements
—
58,705
—
—
58,705
﻿ Selling, general and administrative expenses
296,403
—
59,145
(507)
355,041
﻿ Mortgage servicing expense
4,114
—
—
(4,114)
—
﻿ Interest expense
15,391
—
14,564
—
29,955
﻿ Total costs and expenses
357,134
101,558
73,709
(4,621)
527,780
﻿ Income (loss) before non-controlling interest and provision for income taxes
$ 65,485
$ 41,070
$ (64,039)
$
—
$ 42,516
﻿
﻿ Add: Depreciation and amortization
4,577
1,050
﻿ Add: Severance
594
238
﻿ Add: Bass Pro Settlement (1)
39,121
—
﻿ Segment Adjusted EBITDA (2)
$ 109,777
$ 42,358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8 (in thousands):
﻿
﻿
﻿
﻿ Revenue:
Sales of VOIs and financing
Resort operations and club management
Corporate and other
Elimination
Total
﻿
﻿ Sales of VOIs
$ 195,412
$
—
$
—
$
—
$ 195,412
﻿ Fee-based sales commission revenue
167,581
—
—
—
167,581
﻿ Other fee-based services revenue
9,355
80,117
—
—
89,472
﻿ Cost reimbursements
—
47,157
—
—
47,157
﻿ Mortgage servicing revenue
4,369
—
—
(4,369)
—
﻿ Interest income
59,281
—
4,490
—
63,771
﻿ Other income, net
—
—
1,269
—
1,269
﻿ Total revenue
435,998
127,274
5,759
(4,369)
564,662
﻿
﻿ Costs and expenses:
﻿
﻿ Cost of VOIs sold
19,838
—
—
—
19,838
﻿ Net carrying cost of VOI inventory
7,075
—
—
(7,075)
—
﻿ Cost of other fee-based services
3,584
43,324
—
7,075
53,983
﻿ Cost reimbursements
—
47,157
—
—
47,157
﻿ Selling, general and administrative expenses
254,830
—
60,723
(18)
315,535
﻿ Mortgage servicing expense
4,351
—
—
(4,351)
—
﻿ Interest expense
14,334
—
11,136
—
25,470
﻿ Total costs and expenses
304,012
90,481
71,859
(4,369)
461,983
﻿ Income (loss) before non-controlling interest and provision for income taxes
$ 131,986
$ 36,793
$ (66,100)
$
—
$ 102,679
﻿
﻿ Add: Depreciation and amortization
4,922
1,248
﻿ Segment Adjusted EBITDA (1)
$ 136,908
$ 38,041
﻿
(1)
See Management’s Discussion and Analysis of Financial Condition and Results of Operations for information regarding Adjusted EBITDA, including how we define Adjusted EBITDA and a reconciliation of Adjusted EBITDA to net income.</t>
  </si>
  <si>
    <t>Subsequent Events</t>
  </si>
  <si>
    <t>Subsequent Events [Abstract]</t>
  </si>
  <si>
    <t>14. Subsequent Events
﻿
Subsequent events have been evaluated through the date the financial statements were available to be issued. As of such date, there were no subsequent events identified that required recognition or disclosure other than as disclosed in the footnotes herein.</t>
  </si>
  <si>
    <t>Organization and Basis of Financial Statement Presentation (Policy)</t>
  </si>
  <si>
    <t>Basis Of Presentation</t>
  </si>
  <si>
    <t xml:space="preserve">Bluegreen Vacations Corporation is referred to in this report together with its consolidated subsidiaries as “Bluegreen Vacations”, “Bluegreen”, “the Company”, “we”, “us” and “our”. Bluegreen has prepared the accompanying unaudited co nsolidated financial statements in accordance with generally accepted accounting principles in the United States of America (“GA AP”) for interim financial information. Accordingly, they do not include all of the information and footnotes required by GAAP for complete financial statements. </t>
  </si>
  <si>
    <t>Our Business</t>
  </si>
  <si>
    <t xml:space="preserve">Our Business
﻿
We are a leadin g vacation ownership company that markets and sells vacation ownership interests (“VOIs”) and manages resorts in popular leisure and urban destinations. Our resort network includes 45 Club Resorts (resorts in which owners in the Bluegreen Vacation Club (“Vacation Club”) have the right to use most of the units in connection with their VOI ownership) and 24 Club Associate Resorts (resorts in which owners in our Vacation Club have the right to use a limited number of units in connection with their VOI ownership). We market, sell and manage VOIs in resorts, which are generally located in popular, high-volume, “drive-to” vacation destinations, including Orl ando, Las Vegas, Myrtle Beach, Charleston and New Orleans, among others. Through our points-based system, the approximately 219,000 owners in our Vacation Club have the flexibility to stay at units available at any of our resorts and have access to approximately 11,350 ot her hotels and resorts through partnerships and exchange networks. The resorts in which we market, sell or manage VOIs were either developed or acquired by us, or were developed and are owned by third parties. We earn fees for providing sales and marketing services to third party developers. We also earn fees for providing management services to the Vacation Club and homeowners’ associations (“HOAs”), mortgage servicing, VOI title services, reservation services, and construction design and development services. In addition, we provide financing to qualified VOI purchasers, which generates significant interest income.
﻿
We derive a significant portion of our revenue from our capital-light business model, which utilizes our expertise and infrastructure to generate both VOI sales and recurring revenue from third parties without the significant capital investment generally associated with the development and acquisition of resorts. Our capital-light business activities include sales of VOIs owned by third-party developers pursuant to which we are paid a commission (“fee-based sales”) and sales of VOIs that we purchase under just-in-time (“JIT”) arrangements with third-party developers or from secondary market sources. In addition, as described above, we provide other fee-based services, including resort management, mortgage servicing, title services and construction management, and generate income through financing provided to qualified VOI purchasers in connection with VOI sales. </t>
  </si>
  <si>
    <t>Principles Of Consolidation And Basis Of Presentation</t>
  </si>
  <si>
    <t>Principles of Consolidation and Basis of Presentation
﻿
Our unaudited consolidated financial statements include the accounts of all of our wholly-owned subsidiaries, entities in which we hold a controlling financial interest, including Bluegreen/Big Cedar Vacations, LLC (a joint venture in which we are deemed to hold a controlling financial interest based on our 51% equity interest, our active role as the day-to-day manager of its activities, and our majority voting control of its management committee, (“Bluegreen/Big Cedar Vacations”)), and variable interest entities (sometimes referred to herein as “VIEs”) of which we are the primary beneficiary, as defined by Financial Accounting Standards Board (“FASB”) Accounting Standards Codification (“ASC”) Consolidations (Topic 810). We do not consolidate the statutory business trusts formed by us to issue trust preferred securities as these entities represent VIEs in which we are not the primary beneficiary. The statutory business trusts are accounted for under the equity method of accounting. All significant intercompany balances and transactions have been eliminated in consolidation.</t>
  </si>
  <si>
    <t>Recently Issued Accounting Pronouncements (Policy)</t>
  </si>
  <si>
    <t>Revenue From Contract With Customers (Tables)</t>
  </si>
  <si>
    <t>Revenue Disaggregation</t>
  </si>
  <si>
    <t xml:space="preserve">﻿
﻿
For the Three Months Ended
For the Nine Months Ended
﻿
September 30,
September 30,
﻿
2019
2018
2019
2018
﻿
﻿ Sales of VOIs (1)
$ 66,318
$ 70,698
$ 186,351
$ 195,412
﻿ Fee-based sales commission revenue (1)
60,478
61,641
161,033
167,581
﻿ Resort and club management revenue (2)
27,165
25,744
78,169
75,257
﻿ Cost reimbursements (2)
21,111
16,900
58,705
47,157
﻿ Title fees and other (1)
4,289
3,491
10,092
9,355
﻿ Other revenue (2)
2,290
1,822
5,754
4,860
﻿ Revenue from customers
181,651
180,296
500,104
499,622
﻿ Interest income (1)
22,081
21,531
65,964
63,771
﻿ Other income, net
2,146
378
4,228
1,269
﻿ Total revenue
$ 205,878
$ 202,205
$ 570,296
$ 564,662
﻿
(1) Included in our sales of VOIs and financing segment described in Note 13: Segment Reporting.
(2) Included in our resort operations and club management segment described in Note 13: Segment Reporting.
﻿ </t>
  </si>
  <si>
    <t>Notes Receivable (Tables)</t>
  </si>
  <si>
    <t>Information Relating To Bluegreen's Notes Receivable</t>
  </si>
  <si>
    <t xml:space="preserve">﻿
﻿
﻿
﻿
﻿
As of
﻿
September 30,
December 31,
﻿
2019
2018
﻿ Notes receivable secured by VOIs:
﻿ VOI notes receivable - non-securitized
$ 188,435
$ 124,642
﻿ VOI notes receivable - securitized
391,922
447,850
﻿
580,357
572,492
﻿ Allowance for loan losses - non-securitized
(42,728)
(28,258)
﻿ Allowance for loan losses - securitized
(92,548)
(105,875)
﻿ VOI notes receivable, net
$ 445,081
$ 438,359
﻿ Allowance as a % of VOI notes receivable
23%
23%
﻿
﻿ Notes receivable secured by homesites: (1)
﻿ Homesite notes receivable
694
898
﻿ Allowance for loan losses
(69)
(90)
﻿ Homesite notes receivable, net
$ 625
$ 808
﻿ Allowance as a % of homesite notes receivable
10%
10%
﻿ Total notes receivable:
﻿ Gross notes receivable
$ 581,051
$ 573,390
﻿ Allowance for loan losses
(135,345)
(134,223)
﻿ Notes receivable, net
$ 445,706
$ 439,167
﻿ Allowance as a % of gross notes receivable
23%
23%
﻿
(1)
Notes receivable secured by homesites were originated through a business, substantially all the assets of which were sold by us in 2012. </t>
  </si>
  <si>
    <t>Activity In The Allowance For Loan Losses</t>
  </si>
  <si>
    <t xml:space="preserve">﻿
﻿
﻿
For the Nine Months Ended
﻿
September 30,
﻿
2019
2018
﻿ Balance, beginning of period
$ 134,222
$ 123,791
﻿ Provision for loan losses
39,462
35,866
﻿ Less: Write-offs of uncollectible receivables
(38,339)
(31,358)
﻿ Balance, end of period
$ 135,345
$ 128,299
﻿ </t>
  </si>
  <si>
    <t>Percentage Of Gross Notes Receivable Outstanding By FICO Score At Origination</t>
  </si>
  <si>
    <t xml:space="preserve">﻿
﻿
﻿
﻿
As of
﻿
September 30,
December 31,
﻿
2019
2018
﻿ FICO Score
﻿ 700+ 59.00
%
57.00
%
﻿ 600-699 38.00
39.00
﻿ &lt;600 2.00
3.00
﻿ No Score (1) 1.00
1.00
﻿ Total 100.00
%
100.00
%
﻿
(1)
VOI notes receivable attributable to borrowers without a FICO score are primarily related to foreign borrowers. </t>
  </si>
  <si>
    <t>Delinquency Status Of VOI Notes Receivable</t>
  </si>
  <si>
    <t xml:space="preserve">﻿
﻿
﻿
As of
﻿
September 30,
December 31,
﻿
2019
2018
﻿ Current
$ 547,425
$ 541,783
﻿ 31-60 days
6,797
5,783
﻿ 61-90 days
5,271
4,516
﻿ Over 91 days (1)
20,864
20,410
﻿ Total
$ 580,357
$ 572,492
﻿
(1)
Includes $10.8 million and $14.3 million of VOI notes receivable as of September 30, 2019 and December 31, 2018, respectively, that as of such dates, had defaulted, but the related VOI note receivable balance had not yet been charged off in accordance with the provisions of certain of our receivable-backed notes payable transactions. These VOI notes receivable have been included in the allowance for loan losses. </t>
  </si>
  <si>
    <t>Variable Interest Entities (Tables)</t>
  </si>
  <si>
    <t>Information Related To The Assets And Liabilities Of The VIEs</t>
  </si>
  <si>
    <t xml:space="preserve">﻿
﻿
﻿
As of
﻿
September 30,
December 31,
﻿
2019
2018
﻿
﻿ Restricted cash
$ 19,185
$ 28,400
﻿ Securitized notes receivable, net
299,374
341,975
﻿ Receivable backed notes payable - non-recourse
341,856
382,257
﻿ </t>
  </si>
  <si>
    <t>Inventory (Tables)</t>
  </si>
  <si>
    <t>Summary Of Inventory</t>
  </si>
  <si>
    <t xml:space="preserve">﻿
﻿
﻿
As of
﻿
September 30,
December 31,
﻿
2019
2018
﻿
﻿ Completed VOI units
$ 271,441
$ 237,010
﻿ Construction-in-progress
1,542
26,587
﻿ Real estate held for future development
73,838
70,552
﻿ Total
$ 346,821
$ 334,149
﻿ </t>
  </si>
  <si>
    <t>Leases (Tables)</t>
  </si>
  <si>
    <t>Schedule Of Lease Information</t>
  </si>
  <si>
    <t xml:space="preserve">﻿
﻿
As of
﻿
September 30,
﻿
2019
﻿ Operating Lease Asset
$ 22,372
﻿ Operating Lease Liability
23,542
﻿ Weighted Average Lease Term (in years) (1)
3.9
﻿ Weighted Average Discount Rate (2)
5.30%
﻿
(1)
Our weighted average lease term excludes one real estate lease that expires in May 2056.
(2)
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
﻿ </t>
  </si>
  <si>
    <t>Schedule Of Lease Costs</t>
  </si>
  <si>
    <t xml:space="preserve">﻿
﻿
For the Three Months Ended
For the Nine Months Ended
﻿
September 30,
September 30,
﻿
2019
2019
﻿ Fixed rental costs
$ 1,814
$ 5,709
﻿ Short-term lease cost
1,330
3,632
﻿ Variable lease cost
606
1,854
﻿ Total operating lease costs
$ 3,750
$ 11,195
﻿
﻿ </t>
  </si>
  <si>
    <t>Schedule Of Maturity Of Operating Lease Liabilities</t>
  </si>
  <si>
    <t xml:space="preserve">﻿
﻿ As of September 30,
Operating Leases
﻿ 2019
$ 6,237
﻿ 2020
5,374
﻿ 2021
4,462
﻿ 2022
3,903
﻿ 2023
1,630
﻿ After 2023
11,826
﻿ Total lease payments
$ 33,432
﻿ Less: Interest
9,890
﻿ Present value of operating lease liabilities
$ 23,542
﻿
﻿ </t>
  </si>
  <si>
    <t>Debt (Tables)</t>
  </si>
  <si>
    <t>Lines-Of-Credit And Notes Payable</t>
  </si>
  <si>
    <t xml:space="preserve">﻿
﻿
﻿
As of
﻿
September 30, 2019
December 31, 2018
﻿
Balance
Interest Rate
Carrying Amount of Pledged Assets
Balance
Interest Rate
Carrying Amount of Pledged Assets
﻿
﻿ 2013 Notes Payable
$
—
—
—
$ 28,125
5.50%
$ 22,878
﻿ Fifth Third Bank Note Payable
3,649
5.11%
7,757
3,834
5.34%
7,892
﻿ NBA Éilan Loan
19,974
5.34%
32,821
25,603
5.60%
35,615
﻿ Fifth Third Syndicated LOC
75,000
4.88%
102,431
55,000
5.27%
92,415
﻿ Fifth Third Syndicated Term
21,094
5.08%
28,809
22,500
5.37%
27,724
﻿ Unamortized debt issuance costs
(672)
—
—
(1,671)
—
—
﻿ Total
$ 119,045
$ 171,818
$ 133,391
$ 186,524
﻿ </t>
  </si>
  <si>
    <t>Receivable-Backed Notes Payable</t>
  </si>
  <si>
    <t xml:space="preserve">﻿
﻿
﻿
As of
﻿
September 30, 2019
December 31, 2018
﻿
Debt Balance
Interest Rate
Principal Balance of Pledged/ Secured Receivables
Debt Balance
Interest Rate
Principal Balance of Pledged/ Secured Receivables
﻿
﻿ Receivable-backed notes
payable - recourse:
﻿ Liberty Bank Facility
$ 28,247
5.25%
$ 34,545
$ 17,654
5.25%
$ 22,062
﻿ NBA Receivables Facility
35,809
4.79%
43,706
48,414
5.27%
57,805
﻿ Pacific Western Facility
30,848
4.92%
37,954
10,606
5.52%
13,730
﻿ Total
94,904
116,205
76,674
93,597
﻿
﻿ Receivable-backed notes
payable - non-recourse:
﻿ KeyBank/DZ Purchase Facility
$ 19,035
4.84%
$ 23,390
$
—
---
$
—
﻿ Quorum Purchase Facility
44,865
4.75-5.50%
50,337
40,074
4.75 -5.50%
45,283
﻿ 2012 Term Securitization
9,986
2.94%
11,558
15,212
2.94%
16,866
﻿ 2013 Term Securitization
20,090
3.20%
21,995
27,573
3.20%
29,351
﻿ 2015 Term Securitization
34,093
3.02%
36,676
44,230
3.02%
47,690
﻿ 2016 Term Securitization
52,632
3.35%
58,817
63,982
3.35%
72,590
﻿ 2017 Term Securitization
69,763
3.12%
79,551
83,513
3.12%
95,877
﻿ 2018 Term Securitization
96,907
4.02%
109,599
114,480
4.02%
125,916
﻿ Unamortized debt issuance costs
(5,515)
---
—
(6,807)
---
—
﻿ Total
341,856
391,923
382,257
433,573
﻿ Total receivable-backed debt
$ 436,760
$ 508,128
$ 458,931
$ 527,170
﻿
﻿ </t>
  </si>
  <si>
    <t>Junior Subordinated Debentures Outstanding</t>
  </si>
  <si>
    <t xml:space="preserve">Financial data relating to our junior subordinated debentures was as follows (dollars in thousands):
﻿
﻿
﻿
﻿ Trust
Carrying Value as of September 30, 2019 (1)
Initial Equity In Trust (2)
Issue Date
Interest Rate
Interest Rate at September 30, 2019
Maturity Date
Carrying Value as of December 31, 2018 (1)
﻿
﻿ BST I
$ 15,018
$ 355
3/15/2005
3-month LIBOR + 4.90%
7.22%
3/30/2035
$ 14,900
﻿ BST II
16,816
401
5/4/2005
3-month LIBOR + 4.85%
7.12%
7/30/2035
16,688
﻿ BST III
6,805
164
5/10/2005
3-month LIBOR + 4.85%
7.12%
7/30/2035
6,755
﻿ BST IV
10,012
237
4/24/2006
3-month LIBOR + 4.85%
7.17%
6/30/2036
9,933
﻿ BST V
10,012
237
7/21/2006
3-month LIBOR + 4.85%
7.17%
9/30/2036
9,933
﻿ BST VI
13,220
311
2/26/2007
3-month LIBOR + 4.80%
7.07%
4/30/2037
13,114
﻿
$ 71,883
$ 1,705
$ 71,323
﻿
(1)
Amounts include purchase accounting adjustments which reduced the total carrying value by $38.9 million and $39.5 million as of September 30, 2019 and December 31, 2018, respectively.
(2)
Initial Equity in Trust is recorded as part of other assets in the unaudited Consolidated Balance Sheets. </t>
  </si>
  <si>
    <t>Fair Value of Financial Instruments (Tables)</t>
  </si>
  <si>
    <t>Carrying Amounts of Financial Instruments</t>
  </si>
  <si>
    <t xml:space="preserve">﻿
﻿
﻿
As of September 30, 2019
As of December 31, 2018
﻿
Carrying Amount
Estimated Fair Value
Carrying Amount
Estimated Fair Value
﻿
﻿ Cash and cash equivalents
$ 183,207
$ 183,207
$ 219,408
$ 219,408
﻿ Restricted cash
47,969
47,969
53,726
53,726
﻿ Notes receivable, net
445,706
587,000
439,167
537,000
﻿ Lines-of-credit, notes payable, and receivable-
﻿ backed notes payable
555,805
580,400
592,322
596,900
﻿ Junior subordinated debentures
71,883
101,000
71,323
87,000
﻿ </t>
  </si>
  <si>
    <t>Segment Reporting (Tables)</t>
  </si>
  <si>
    <t>Segment Information</t>
  </si>
  <si>
    <t xml:space="preserve">The table below sets forth our segment information for the three months ended September 30, 2019 (in thousands):
﻿
﻿
﻿
﻿ Revenue:
Sales of VOIs and financing
Resort operations and club management
Corporate and other
Elimination
Total
﻿
﻿ Sales of VOIs
$ 66,318
$
—
$
—
$
—
$ 66,318
﻿ Fee-based sales commission revenue
60,478
—
—
—
60,478
﻿ Other fee-based services revenue
4,289
29,455
—
—
33,744
﻿ Cost reimbursements
—
21,111
—
—
21,111
﻿ Mortgage servicing revenue
1,588
—
—
(1,588)
—
﻿ Interest income
20,043
—
2,038
—
22,081
﻿ Other income, net
537
—
1,609
—
2,146
﻿ Total revenue
153,253
50,566
3,647
(1,588)
205,878
﻿
﻿ Costs and expenses:
﻿
﻿ Cost of VOIs sold
3,121
—
—
—
3,121
﻿ Net carrying cost of VOI inventory
5,878
—
—
(5,878)
—
﻿ Cost of other fee-based services
2,442
15,426
—
5,878
23,746
﻿ Cost reimbursements
—
21,111
—
—
21,111
﻿ Selling, general and administrative expenses
94,798
—
22,388
(27)
117,159
﻿ Mortgage servicing expense
1,561
—
—
(1,561)
—
﻿ Interest expense
5,062
—
5,326
—
10,388
﻿ Total costs and expenses
112,862
36,537
27,714
(1,588)
175,525
﻿ Income (loss) before non-controlling interest and provision for income taxes
$ 40,391
$ 14,029
$ (24,067)
$
—
$ 30,353
﻿
﻿ Add: Depreciation and amortization
1,507
321
﻿ Add: Severance
594
238
﻿ Segment Adjusted EBITDA (1)
$ 42,492
$ 14,588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three months ended September 30, 2018 (in thousands):
﻿
﻿
﻿
﻿ Revenue:
Sales of VOIs and financing
Resort operations and club management
Corporate and other
Elimination
Total
﻿
﻿ Sales of VOIs
$ 70,698
$
—
$
—
$
—
$ 70,698
﻿ Fee-based sales commission revenue
61,641
—
—
—
61,641
﻿ Other fee-based services revenue
3,491
27,566
—
—
31,057
﻿ Cost reimbursements
—
16,900
—
—
16,900
﻿ Mortgage servicing revenue
1,454
—
—
(1,454)
—
﻿ Interest income
20,009
—
1,522
—
21,531
﻿ Other income, net
—
—
378
—
378
﻿ Total revenue
157,293
44,466
1,900
(1,454)
202,205
﻿
﻿ Costs and expenses:
﻿
﻿ Cost of VOIs sold
11,237
—
—
—
11,237
﻿ Net carrying cost of VOI inventory
2,908
—
—
(2,908)
—
﻿ Cost of other fee-based services
1,227
15,802
—
2,908
19,937
﻿ Cost reimbursements
—
16,900
—
—
16,900
﻿ Selling, general and administrative expenses
92,180
—
20,262
(35)
112,407
﻿ Mortgage servicing expense
1,419
—
—
(1,419)
—
﻿ Interest expense
5,001
—
4,207
—
9,208
﻿ Total costs and expenses
113,972
32,702
24,469
(1,454)
169,689
﻿ Income (loss) before non-controlling interest
and provision for income taxes
$ 43,321
$ 11,764
$ (22,569)
$
—
$ 32,516
﻿
﻿ Add: Depreciation and amortization
1,606
450
﻿ Segment Adjusted EBITDA (1)
$ 44,927
$ 12,214
﻿
(1)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9 (in thousands):
﻿
﻿
﻿
﻿ Revenue:
Sales of VOIs and financing
Resort operations and club management
Corporate and other
Elimination
Total
﻿
﻿ Sales of VOIs
$ 186,351
$
—
$
—
$
—
$ 186,351
﻿ Fee-based sales commission revenue
161,033
—
—
—
161,033
﻿ Other fee-based services revenue
10,092
83,923
—
—
94,015
﻿ Cost reimbursements
—
58,705
—
—
58,705
﻿ Mortgage servicing revenue
4,621
—
—
(4,621)
—
﻿ Interest income
59,985
—
5,979
—
65,964
﻿ Other income, net
537
—
3,691
—
4,228
﻿ Total revenue
422,619
142,628
9,670
(4,621)
570,296
﻿
﻿ Costs and expenses:
﻿
﻿ Cost of VOIs sold
17,541
—
—
—
17,541
﻿ Net carrying cost of VOI inventory
18,853
—
—
(18,853)
—
﻿ Cost of other fee-based services
4,832
42,853
—
18,853
66,538
﻿ Cost reimbursements
—
58,705
—
—
58,705
﻿ Selling, general and administrative expenses
296,403
—
59,145
(507)
355,041
﻿ Mortgage servicing expense
4,114
—
—
(4,114)
—
﻿ Interest expense
15,391
—
14,564
—
29,955
﻿ Total costs and expenses
357,134
101,558
73,709
(4,621)
527,780
﻿ Income (loss) before non-controlling interest and provision for income taxes
$ 65,485
$ 41,070
$ (64,039)
$
—
$ 42,516
﻿
﻿ Add: Depreciation and amortization
4,577
1,050
﻿ Add: Severance
594
238
﻿ Add: Bass Pro Settlement (1)
39,121
—
﻿ Segment Adjusted EBITDA (2)
$ 109,777
$ 42,358
﻿
(1)
See Note 10: Commitments and Contingencies for additional information regarding this matter.
(2)
See Management’s Discussion and Analysis of Financial Condition and Results of Operations for information regarding Adjusted EBITDA, including how we define Adjusted EBITDA and a reconciliation of Adjusted EBITDA to net income.
The table below sets forth our segment information for the nine months ended September 30, 2018 (in thousands):
﻿
﻿
﻿
﻿ Revenue:
Sales of VOIs and financing
Resort operations and club management
Corporate and other
Elimination
Total
﻿
﻿ Sales of VOIs
$ 195,412
$
—
$
—
$
—
$ 195,412
﻿ Fee-based sales commission revenue
167,581
—
—
—
167,581
﻿ Other fee-based services revenue
9,355
80,117
—
—
89,472
﻿ Cost reimbursements
—
47,157
—
—
47,157
﻿ Mortgage servicing revenue
4,369
—
—
(4,369)
—
﻿ Interest income
59,281
—
4,490
—
63,771
﻿ Other income, net
—
—
1,269
—
1,269
﻿ Total revenue
435,998
127,274
5,759
(4,369)
564,662
﻿
﻿ Costs and expenses:
﻿
﻿ Cost of VOIs sold
19,838
—
—
—
19,838
﻿ Net carrying cost of VOI inventory
7,075
—
—
(7,075)
—
﻿ Cost of other fee-based services
3,584
43,324
—
7,075
53,983
﻿ Cost reimbursements
—
47,157
—
—
47,157
﻿ Selling, general and administrative expenses
254,830
—
60,723
(18)
315,535
﻿ Mortgage servicing expense
4,351
—
—
(4,351)
—
﻿ Interest expense
14,334
—
11,136
—
25,470
﻿ Total costs and expenses
304,012
90,481
71,859
(4,369)
461,983
﻿ Income (loss) before non-controlling interest and provision for income taxes
$ 131,986
$ 36,793
$ (66,100)
$
—
$ 102,679
﻿
﻿ Add: Depreciation and amortization
4,922
1,248
﻿ Segment Adjusted EBITDA (1)
$ 136,908
$ 38,041
﻿
(1)
See Management’s Discussion and Analysis of Financial Condition and Results of Operations for information regarding Adjusted EBITDA, including how we define Adjusted EBITDA and a reconciliation of Adjusted EBITDA to net income. </t>
  </si>
  <si>
    <t>Organization and Basis of Financial Statement Presentation (Details)</t>
  </si>
  <si>
    <t>Sep. 30, 2019item</t>
  </si>
  <si>
    <t>Segment Reporting Information [Line Items]</t>
  </si>
  <si>
    <t>Number of resorts, owners right to most units</t>
  </si>
  <si>
    <t>Number of associated resorts, owners right to limited units</t>
  </si>
  <si>
    <t>Approximate number of owners in the resort club</t>
  </si>
  <si>
    <t>Number of additional other hotels owners can stay through program</t>
  </si>
  <si>
    <t>BBX Capital [Member] | Bluegreen [Member]</t>
  </si>
  <si>
    <t>Percentage of ownership interest</t>
  </si>
  <si>
    <t>90.00%</t>
  </si>
  <si>
    <t>Bluegreen/Big Cedar Vacations, LLC [Member]</t>
  </si>
  <si>
    <t>51.00%</t>
  </si>
  <si>
    <t>Recently Issued Accounting Pronouncements (Narrative) (Details) - USD ($) $ in Thousands</t>
  </si>
  <si>
    <t>Jan. 01, 2019</t>
  </si>
  <si>
    <t>Schedule of Equity Method Investments [Line Items]</t>
  </si>
  <si>
    <t>Operating lease liability</t>
  </si>
  <si>
    <t>Operating lease asset</t>
  </si>
  <si>
    <t>Accounting Standards Update 2016-02 [Member]</t>
  </si>
  <si>
    <t>Revenue From Contracts With Customers (Narrative) (Details) - segment</t>
  </si>
  <si>
    <t>Number of reportable segments</t>
  </si>
  <si>
    <t>Revenue From Contracts With Customers (Revenue Disaggregation) (Details) - USD ($) $ in Thousands</t>
  </si>
  <si>
    <t>Disaggregation of Revenue [Line Items]</t>
  </si>
  <si>
    <t>Resort And Club Management Revenue [Member]</t>
  </si>
  <si>
    <t>Title Fees And Other [Member]</t>
  </si>
  <si>
    <t>Other Revenue [Member]</t>
  </si>
  <si>
    <t>Revenue From Customers [Member]</t>
  </si>
  <si>
    <t>Notes Receivable (Narrative) (Details) - Notes Receivable [Member]</t>
  </si>
  <si>
    <t>Accounts, Notes, Loans and Financing Receivable [Line Items]</t>
  </si>
  <si>
    <t>Weighted-average interest rate</t>
  </si>
  <si>
    <t>14.90%</t>
  </si>
  <si>
    <t>15.10%</t>
  </si>
  <si>
    <t>Bluegreens Vacation Ownership Interests [Member]</t>
  </si>
  <si>
    <t>Notes Receivable (Information Relating To Bluegreen's Notes Receivable) (Details) - USD ($) $ in Thousands</t>
  </si>
  <si>
    <t>Gross notes receivable</t>
  </si>
  <si>
    <t>Allowance for loan losses</t>
  </si>
  <si>
    <t>Allowance as a % of gross notes receivable</t>
  </si>
  <si>
    <t>23.00%</t>
  </si>
  <si>
    <t>Notes Receivable Secured By VOIs [Member]</t>
  </si>
  <si>
    <t>Notes Receivable Secured By Homesites [Member]</t>
  </si>
  <si>
    <t>10.00%</t>
  </si>
  <si>
    <t>VOI Notes Receivable - Non-Securitized [Member] | Notes Receivable Secured By VOIs [Member]</t>
  </si>
  <si>
    <t>VOI Notes Receivable - Securitized [Member] | Notes Receivable Secured By VOIs [Member]</t>
  </si>
  <si>
    <t>Notes receivable secured by homesites were originated through a business, substantially all the assets of which were sold by us in 2012.</t>
  </si>
  <si>
    <t>Notes Receivable (Activity In The Allowance For Loan Losses) (Details) - USD ($) $ in Thousands</t>
  </si>
  <si>
    <t>Balance, beginning of period</t>
  </si>
  <si>
    <t>Provision for loan losses</t>
  </si>
  <si>
    <t>Less: Write-offs of uncollectible receivables</t>
  </si>
  <si>
    <t>Balance, end of period</t>
  </si>
  <si>
    <t>Notes Receivable (Percentage Of Gross Notes Receivable Outstanding By FICO Score At Origination) (Details)</t>
  </si>
  <si>
    <t>12 Months Ended</t>
  </si>
  <si>
    <t>Financing Receivable, Credit Quality Indicator [Line Items]</t>
  </si>
  <si>
    <t>Percentage of gross notes receivable outstanding</t>
  </si>
  <si>
    <t>100.00%</t>
  </si>
  <si>
    <t>700+ [Member]</t>
  </si>
  <si>
    <t>59.00%</t>
  </si>
  <si>
    <t>57.00%</t>
  </si>
  <si>
    <t>600-699 [Member]</t>
  </si>
  <si>
    <t>38.00%</t>
  </si>
  <si>
    <t>39.00%</t>
  </si>
  <si>
    <t>Less Than 600 [Member]</t>
  </si>
  <si>
    <t>2.00%</t>
  </si>
  <si>
    <t>3.00%</t>
  </si>
  <si>
    <t>No Score [Member]</t>
  </si>
  <si>
    <t>1.00%</t>
  </si>
  <si>
    <t>VOI notes receivable attributable to borrowers without a FICO score are primarily related to foreign borrowers.</t>
  </si>
  <si>
    <t>Notes Receivable (Delinquency Status Of VOI Notes Receivable) (Details) - USD ($) $ in Thousands</t>
  </si>
  <si>
    <t>Current</t>
  </si>
  <si>
    <t>31-60 days</t>
  </si>
  <si>
    <t>61-90 days</t>
  </si>
  <si>
    <t>Over 91 days</t>
  </si>
  <si>
    <t>VOI note receivable balance had not yet been charged off</t>
  </si>
  <si>
    <t>Includes $10.8 million and $14.3 million of VOI notes receivable as of September 30, 2019 and December 31, 2018, respectively, that as of such dates, had defaulted, but the related VOI note receivable balance had not yet been charged off in accordance with the provisions of certain of our receivable-backed notes payable transactions. These VOI notes receivable have been included in the allowance for loan losses.</t>
  </si>
  <si>
    <t>Variable Interest Entities (Narrative) (Details) - USD ($) $ in Millions</t>
  </si>
  <si>
    <t>Voluntary repurchases and substitutions</t>
  </si>
  <si>
    <t>Variable Interest Entities (Information Related To The Assets And Liabilities Of The VIEs) (Details) - USD ($) $ in Thousands</t>
  </si>
  <si>
    <t>Variable Interest Entity [Line Items]</t>
  </si>
  <si>
    <t>Securitized notes receivable, net</t>
  </si>
  <si>
    <t>Receivable backed notes payable - non-recourse</t>
  </si>
  <si>
    <t>Inventory (Summary Of Inventory) (Details) - USD ($) $ in Thousands</t>
  </si>
  <si>
    <t>Completed VOI units</t>
  </si>
  <si>
    <t>Construction-in-progress</t>
  </si>
  <si>
    <t>Real estate held for future development</t>
  </si>
  <si>
    <t>Leases (Narrative) (Details) - USD ($) $ in Thousands</t>
  </si>
  <si>
    <t>Lease renewal term</t>
  </si>
  <si>
    <t>1 year</t>
  </si>
  <si>
    <t>Cash paid for leases expenses</t>
  </si>
  <si>
    <t>Right-of-use assets in exchange for new operating lease liabilities</t>
  </si>
  <si>
    <t>Leases (Schedule Of Lease Information) (Details) $ in Thousands</t>
  </si>
  <si>
    <t>Sep. 30, 2019USD ($)</t>
  </si>
  <si>
    <t>Weighted Average Lease Term (in years)</t>
  </si>
  <si>
    <t>3 years 10 months 24 days</t>
  </si>
  <si>
    <t>Weighted Average Discount Rate</t>
  </si>
  <si>
    <t>5.30%</t>
  </si>
  <si>
    <t>Our weighted average lease term excludes one real estate lease that expires in May 2056.</t>
  </si>
  <si>
    <t>As most of our leases do not provide an implicit rate, we use our incremental borrowing rate based on the information available at commencement date in determining the present value of future lease payments.  To estimate incremental borrowing rates, we consider various factors, including the rates applicable to our recently issued debt and credit facilities and prevailing financial market conditions. We used the incremental borrowing rate as of January 1, 2019 for operating leases that commenced prior to that date.</t>
  </si>
  <si>
    <t>Leases (Schedule Of Lease Costs) (Details) - USD ($) $ in Thousands</t>
  </si>
  <si>
    <t>Fixed rental costs</t>
  </si>
  <si>
    <t>Short-term lease cost</t>
  </si>
  <si>
    <t>Variable lease cost</t>
  </si>
  <si>
    <t>Total operating lease costs</t>
  </si>
  <si>
    <t>Leases (Schedule Of Maturity Of Operating Lease Liabilities) (Details) $ in Thousands</t>
  </si>
  <si>
    <t>2020</t>
  </si>
  <si>
    <t>2021</t>
  </si>
  <si>
    <t>2022</t>
  </si>
  <si>
    <t>2023</t>
  </si>
  <si>
    <t>After 2023</t>
  </si>
  <si>
    <t>Total lease payments</t>
  </si>
  <si>
    <t>Less: Interest</t>
  </si>
  <si>
    <t>Present value of operating lease liabilities</t>
  </si>
  <si>
    <t>Debt (Lines-Of-Credit and Notes Payable, Narrative) (Details) - USD ($)</t>
  </si>
  <si>
    <t>1 Months Ended</t>
  </si>
  <si>
    <t>Oct. 31, 2019</t>
  </si>
  <si>
    <t>Dec. 31, 2016</t>
  </si>
  <si>
    <t>Debt Instrument [Line Items]</t>
  </si>
  <si>
    <t>Availablility of line of credits/credit facilities</t>
  </si>
  <si>
    <t>2013 Notes Payable [Member]</t>
  </si>
  <si>
    <t>Written off unamortized debt issuance costs</t>
  </si>
  <si>
    <t>Non-revolving term loan</t>
  </si>
  <si>
    <t>NBA Eilan Loan [Member]</t>
  </si>
  <si>
    <t>Fifth Third Syndicated Line-of-Credit And Fifth Third Syndicated Term Loan [Member]</t>
  </si>
  <si>
    <t>Maximum borrowing capacity</t>
  </si>
  <si>
    <t>Fifth Third Syndicated Line-of-Credit And Fifth Third Syndicated Term Loan [Member] | Term Loans [Member] | Subsequent Event [Member]</t>
  </si>
  <si>
    <t>Debt instrument, face amount</t>
  </si>
  <si>
    <t>Fifth Third Syndicated Line-of-Credit And Fifth Third Syndicated Term Loan [Member] | Revolving Credit Facility [Member]</t>
  </si>
  <si>
    <t>Current borrowing capacity</t>
  </si>
  <si>
    <t>Fifth Third Syndicated Line-of-Credit And Fifth Third Syndicated Term Loan [Member] | Revolving Credit Facility [Member] | Subsequent Event [Member]</t>
  </si>
  <si>
    <t>Line of credit, outstanding</t>
  </si>
  <si>
    <t>Fifth Third Syndicated Line-of-Credit And Fifth Third Syndicated Term Loan [Member] | Revolving Credit Facility [Member] | LIBOR [Member] | Minimum [Member] | Subsequent Event [Member]</t>
  </si>
  <si>
    <t>Basis spread on rate</t>
  </si>
  <si>
    <t>Fifth Third Syndicated Line-of-Credit And Fifth Third Syndicated Term Loan [Member] | Revolving Credit Facility [Member] | LIBOR [Member] | Maximum [Member] | Subsequent Event [Member]</t>
  </si>
  <si>
    <t>2.50%</t>
  </si>
  <si>
    <t>Fifth Third Syndicated LOC [Member]</t>
  </si>
  <si>
    <t>Fifth Third Syndicated LOC [Member] | Revolving Credit Facility [Member] | Subsequent Event [Member]</t>
  </si>
  <si>
    <t>Repayment of credit facility</t>
  </si>
  <si>
    <t>Debt (Junior Subordinated Debentures, Narrative) (Details) $ in Millions</t>
  </si>
  <si>
    <t>Debt (Lines-Of-Credit And Notes Payable) (Details) - USD ($) $ in Thousands</t>
  </si>
  <si>
    <t>Carrying Amount of Pledged Assets</t>
  </si>
  <si>
    <t>Lines-Of-Credit And Notes Payable [Member]</t>
  </si>
  <si>
    <t>Unamortized debt issuance costs</t>
  </si>
  <si>
    <t>Balance</t>
  </si>
  <si>
    <t>Interest Rate</t>
  </si>
  <si>
    <t>5.50%</t>
  </si>
  <si>
    <t>Fifth Third Bank Note Payable [Member]</t>
  </si>
  <si>
    <t>5.11%</t>
  </si>
  <si>
    <t>5.34%</t>
  </si>
  <si>
    <t>5.60%</t>
  </si>
  <si>
    <t>4.88%</t>
  </si>
  <si>
    <t>5.27%</t>
  </si>
  <si>
    <t>Fifth Third Syndicated Term Loan [Member]</t>
  </si>
  <si>
    <t>5.08%</t>
  </si>
  <si>
    <t>5.37%</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5.25%</t>
  </si>
  <si>
    <t>NBA Receivables Facility [Member] | Recourse Receivable Backed Notes Payable [Member]</t>
  </si>
  <si>
    <t>4.79%</t>
  </si>
  <si>
    <t>Pacific Western Facility [Member] | Recourse Receivable Backed Notes Payable [Member]</t>
  </si>
  <si>
    <t>4.92%</t>
  </si>
  <si>
    <t>5.52%</t>
  </si>
  <si>
    <t>KeyBank/DZ Purchase Facility [Member] | Non-Recourse Receivable Backed Notes Payable [Member]</t>
  </si>
  <si>
    <t>4.84%</t>
  </si>
  <si>
    <t>Quorum Purchase Facility [Member] | Non-Recourse Receivable Backed Notes Payable [Member]</t>
  </si>
  <si>
    <t>2012 Term Securitization [Member] | Non-Recourse Receivable Backed Notes Payable [Member]</t>
  </si>
  <si>
    <t>2.94%</t>
  </si>
  <si>
    <t>2013 Term Securitization [Member] | Non-Recourse Receivable Backed Notes Payable [Member]</t>
  </si>
  <si>
    <t>3.20%</t>
  </si>
  <si>
    <t>2015 Term Securitization [Member] | Non-Recourse Receivable Backed Notes Payable [Member]</t>
  </si>
  <si>
    <t>3.02%</t>
  </si>
  <si>
    <t>2016 Term Securitization [Member] | Non-Recourse Receivable Backed Notes Payable [Member]</t>
  </si>
  <si>
    <t>3.35%</t>
  </si>
  <si>
    <t>2017 Term Securitization [Member] | Non-Recourse Receivable Backed Notes Payable [Member]</t>
  </si>
  <si>
    <t>3.12%</t>
  </si>
  <si>
    <t>2018 Term Securitization [Member] | Non-Recourse Receivable Backed Notes Payable [Member]</t>
  </si>
  <si>
    <t>4.02%</t>
  </si>
  <si>
    <t>Minimum [Member] | Quorum Purchase Facility [Member] | Non-Recourse Receivable Backed Notes Payable [Member]</t>
  </si>
  <si>
    <t>4.75%</t>
  </si>
  <si>
    <t>Maximum [Member] | Quorum Purchase Facility [Member] | Non-Recourse Receivable Backed Notes Payable [Member]</t>
  </si>
  <si>
    <t>Debt (Junior Subordinated Debentures Outstanding) (Details) - USD ($) $ in Thousands</t>
  </si>
  <si>
    <t>Carrying Value</t>
  </si>
  <si>
    <t>Junior subordinated debenture, purchase accounting adjustment</t>
  </si>
  <si>
    <t>Junior Subordinated Debentures [Member]</t>
  </si>
  <si>
    <t>Initial Equity In Trust</t>
  </si>
  <si>
    <t>BST I [Member]</t>
  </si>
  <si>
    <t>Issue Date</t>
  </si>
  <si>
    <t>Mar. 15,
		2005</t>
  </si>
  <si>
    <t>Interest Rate Terms</t>
  </si>
  <si>
    <t>3-month LIBOR+ 4.90%</t>
  </si>
  <si>
    <t>7.22%</t>
  </si>
  <si>
    <t>Maturity Date</t>
  </si>
  <si>
    <t>Mar. 30,
		2035</t>
  </si>
  <si>
    <t>BST I [Member] | Junior Subordinated Debentures [Member]</t>
  </si>
  <si>
    <t>BST I [Member] | Junior Subordinated Debentures [Member] | LIBOR [Member]</t>
  </si>
  <si>
    <t>4.90%</t>
  </si>
  <si>
    <t>BST II [Member]</t>
  </si>
  <si>
    <t>May 4,
		2005</t>
  </si>
  <si>
    <t>3-month LIBOR + 4.85%</t>
  </si>
  <si>
    <t>7.12%</t>
  </si>
  <si>
    <t>Jul. 30,
		2035</t>
  </si>
  <si>
    <t>BST II [Member] | Junior Subordinated Debentures [Member]</t>
  </si>
  <si>
    <t>BST II [Member] | Junior Subordinated Debentures [Member] | LIBOR [Member]</t>
  </si>
  <si>
    <t>4.85%</t>
  </si>
  <si>
    <t>BST III [Member]</t>
  </si>
  <si>
    <t>May 10,
		2005</t>
  </si>
  <si>
    <t>BST III [Member] | Junior Subordinated Debentures [Member]</t>
  </si>
  <si>
    <t>BST III [Member] | Junior Subordinated Debentures [Member] | LIBOR [Member]</t>
  </si>
  <si>
    <t>BST IV [Member]</t>
  </si>
  <si>
    <t>Apr. 24,
		2006</t>
  </si>
  <si>
    <t>3-month LIBOR+ 4.85%</t>
  </si>
  <si>
    <t>7.17%</t>
  </si>
  <si>
    <t>Jun. 30,
		2036</t>
  </si>
  <si>
    <t>BST IV [Member] | Junior Subordinated Debentures [Member]</t>
  </si>
  <si>
    <t>BST IV [Member] | Junior Subordinated Debentures [Member] | LIBOR [Member]</t>
  </si>
  <si>
    <t>BST V [Member]</t>
  </si>
  <si>
    <t>Jul. 21,
		2006</t>
  </si>
  <si>
    <t>Sep. 30,
		2036</t>
  </si>
  <si>
    <t>BST V [Member] | Junior Subordinated Debentures [Member]</t>
  </si>
  <si>
    <t>BST V [Member] | Junior Subordinated Debentures [Member] | LIBOR [Member]</t>
  </si>
  <si>
    <t>BST VI [Member]</t>
  </si>
  <si>
    <t>Feb. 26,
		2007</t>
  </si>
  <si>
    <t>3-month LIBOR+ 4.80%</t>
  </si>
  <si>
    <t>7.07%</t>
  </si>
  <si>
    <t>Apr. 30,
		2037</t>
  </si>
  <si>
    <t>BST VI [Member] | Junior Subordinated Debentures [Member]</t>
  </si>
  <si>
    <t>BST VI [Member] | Junior Subordinated Debentures [Member] | LIBOR [Member]</t>
  </si>
  <si>
    <t>4.80%</t>
  </si>
  <si>
    <t>Amounts include purchase accounting adjustments which reduced the total carrying value by $38.9 million and $39.5 million as of September 30, 2019 and December 31, 2018, respectively.</t>
  </si>
  <si>
    <t>Initial Equity in Trust is recorded as part of other assets in the unaudited Consolidated Balance Sheets.</t>
  </si>
  <si>
    <t>Fair Value of Financial Instruments (Details) - USD ($) $ in Thousands</t>
  </si>
  <si>
    <t>Carrying Amount [Member]</t>
  </si>
  <si>
    <t>Fair Value, Balance Sheet Grouping, Financial Statement Captions [Line Items]</t>
  </si>
  <si>
    <t>Lines-of-credit, notes payable, and receivable-backed notes payable</t>
  </si>
  <si>
    <t>Estimated Fair Value [Member]</t>
  </si>
  <si>
    <t>Commitments And Contingencies (Narrative) (Details)</t>
  </si>
  <si>
    <t>Jun. 13, 2019USD ($)</t>
  </si>
  <si>
    <t>Jan. 07, 2019USD ($)</t>
  </si>
  <si>
    <t>Feb. 28, 2018item</t>
  </si>
  <si>
    <t>Sep. 30, 2019USD ($)store</t>
  </si>
  <si>
    <t>Sep. 30, 2018USD ($)</t>
  </si>
  <si>
    <t>Dec. 31, 2015</t>
  </si>
  <si>
    <t>Dec. 31, 2018USD ($)</t>
  </si>
  <si>
    <t>Purchase Commitment, Excluding Long-term Commitment [Line Items]</t>
  </si>
  <si>
    <t>Payments to subsidies</t>
  </si>
  <si>
    <t>Inventory purchased</t>
  </si>
  <si>
    <t>Average annual default rates</t>
  </si>
  <si>
    <t>8.60%</t>
  </si>
  <si>
    <t>6.90%</t>
  </si>
  <si>
    <t>Percent of total delinquencies subject to letters</t>
  </si>
  <si>
    <t>15.00%</t>
  </si>
  <si>
    <t>Number of non-exempt employees represented | item</t>
  </si>
  <si>
    <t>Purchase period, from lawsuit</t>
  </si>
  <si>
    <t>6 years</t>
  </si>
  <si>
    <t>Subsidies To Certain HOAs [Member]</t>
  </si>
  <si>
    <t>Executive [Member]</t>
  </si>
  <si>
    <t>Amount of future payment</t>
  </si>
  <si>
    <t>Minimum [Member]</t>
  </si>
  <si>
    <t>Damages sought from lawsuit</t>
  </si>
  <si>
    <t>Bass Pro [Member]</t>
  </si>
  <si>
    <t>Litigation settlement</t>
  </si>
  <si>
    <t>Settlement agreement, period of exectution</t>
  </si>
  <si>
    <t>15 days</t>
  </si>
  <si>
    <t>Settlement agreement, payment per year for next four years</t>
  </si>
  <si>
    <t>Settlement agreement, amount kept as prepaid</t>
  </si>
  <si>
    <t>Annual fee for each store assessed</t>
  </si>
  <si>
    <t>Payment per vacation package sold</t>
  </si>
  <si>
    <t>Cancellation and refund period for vacation packages sold</t>
  </si>
  <si>
    <t>45 days</t>
  </si>
  <si>
    <t>Settlement agreement, reduction of traffic in excess of percentage</t>
  </si>
  <si>
    <t>25.00%</t>
  </si>
  <si>
    <t>Payments for legal settlements</t>
  </si>
  <si>
    <t>Accrued claims</t>
  </si>
  <si>
    <t>Number of stores vacation packages are sold | store</t>
  </si>
  <si>
    <t>Percent of volume sales from agreement</t>
  </si>
  <si>
    <t>13.00%</t>
  </si>
  <si>
    <t>14.00%</t>
  </si>
  <si>
    <t>Wonders Of Wildlife Foundation [Member]</t>
  </si>
  <si>
    <t>Income Taxes (Narrative) (Details) - USD ($)</t>
  </si>
  <si>
    <t>Operating Loss Carryforwards [Line Items]</t>
  </si>
  <si>
    <t>Effective income tax rate</t>
  </si>
  <si>
    <t>27.00%</t>
  </si>
  <si>
    <t>Agreement to Allocate Consolidated income tax liability and benefits payments</t>
  </si>
  <si>
    <t>Recognized interest or penalties</t>
  </si>
  <si>
    <t>Bluegreen [Member] | BBX Capital [Member]</t>
  </si>
  <si>
    <t>Related Party Transactions (Details) - USD ($) $ / shares in Units, $ in Thousands</t>
  </si>
  <si>
    <t>Mar. 04, 2019</t>
  </si>
  <si>
    <t>Apr. 30, 2015</t>
  </si>
  <si>
    <t>Related Party Transaction [Line Items]</t>
  </si>
  <si>
    <t>Due from related party</t>
  </si>
  <si>
    <t>BBX Capital [Member]</t>
  </si>
  <si>
    <t>Due to related parties</t>
  </si>
  <si>
    <t>Alan Levan And Mr Abdo [Member] | Class A and B Common Stock [Member] | BBX Capital [Member]</t>
  </si>
  <si>
    <t>Percent of voting power</t>
  </si>
  <si>
    <t>78.00%</t>
  </si>
  <si>
    <t>Loan, fixed rate per annum</t>
  </si>
  <si>
    <t>6.00%</t>
  </si>
  <si>
    <t>Interst income from loan</t>
  </si>
  <si>
    <t>Debt instrument term</t>
  </si>
  <si>
    <t>5 years</t>
  </si>
  <si>
    <t>Management services expenses</t>
  </si>
  <si>
    <t>Accrued service fees</t>
  </si>
  <si>
    <t>Amounts paid for other shared services between affiliates</t>
  </si>
  <si>
    <t>BBX Capital [Member] | Merger [Member]</t>
  </si>
  <si>
    <t>Price per share</t>
  </si>
  <si>
    <t>Segment Reporting (Details) $ in Thousands</t>
  </si>
  <si>
    <t>Sep. 30, 2019USD ($)segment</t>
  </si>
  <si>
    <t>Sep. 30, 2018USD ($)segment</t>
  </si>
  <si>
    <t>Add: Depreciation and amortization</t>
  </si>
  <si>
    <t>Number of reportable segments | segment</t>
  </si>
  <si>
    <t>Corporate And Other [Member]</t>
  </si>
  <si>
    <t>Elimination [Member]</t>
  </si>
  <si>
    <t>Net carrying cost of VOI inventory</t>
  </si>
  <si>
    <t>Mortgage servicing expense</t>
  </si>
  <si>
    <t>Sales Of VOIs And Financing [Member] | Reportable Segments [Member]</t>
  </si>
  <si>
    <t>Add: Severance</t>
  </si>
  <si>
    <t>Segment Adjusted EBITDA</t>
  </si>
  <si>
    <t>Resort Operations And Club Management [Member] | Reportable Segments [Member]</t>
  </si>
  <si>
    <t>Sales of VOIs [Member] | Sales Of VOIs And Financing [Member] | Reportable Segments [Member]</t>
  </si>
  <si>
    <t>[3]</t>
  </si>
  <si>
    <t>Fee-Based Sales Commission Revenue [Member] | Sales Of VOIs And Financing [Member] | Reportable Segments [Member]</t>
  </si>
  <si>
    <t>Other Fee-Based Services Revenue [Member] | Sales Of VOIs And Financing [Member] | Reportable Segments [Member]</t>
  </si>
  <si>
    <t>Other Fee-Based Services Revenue [Member] | Resort Operations And Club Management [Member] | Reportable Segments [Member]</t>
  </si>
  <si>
    <t>Cost Reimbursements [Member] | Resort Operations And Club Management [Member] | Reportable Segments [Member]</t>
  </si>
  <si>
    <t>Mortgage Servicing Revenue [Member] | Elimination [Member]</t>
  </si>
  <si>
    <t>Mortgage Servicing Revenue [Member] | Sales Of VOIs And Financing [Member] | Reportable Segments [Member]</t>
  </si>
  <si>
    <t>Interest Income [Member] | Corporate And Other [Member]</t>
  </si>
  <si>
    <t>Interest Income [Member] | Sales Of VOIs And Financing [Member] | Reportable Segments [Member]</t>
  </si>
  <si>
    <t>Other Income, Net [Member] | Corporate And Other [Member]</t>
  </si>
  <si>
    <t>Other Income, Net [Member] | Sales Of VOIs And Financing [Member] | Reportable Segments [Member]</t>
  </si>
  <si>
    <t>See Management's Discussion and Analysis of Financial Condition and Results of Operations for information regarding Adjusted EBITDA, including how we define Adjusted EBITDA and a reconciliation of Adjusted EBITDA to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44459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32</v>
      </c>
    </row>
    <row r="19" spans="1:3">
      <c r="A19" s="4" t="s">
        <v>33</v>
      </c>
      <c r="B19" s="4" t="s">
        <v>32</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v>
      </c>
      <c r="B1" s="2" t="s">
        <v>1</v>
      </c>
    </row>
    <row r="2" spans="1:2">
      <c r="B2" s="2" t="s">
        <v>2</v>
      </c>
    </row>
    <row r="3" spans="1:2">
      <c r="A3" s="3" t="s">
        <v>189</v>
      </c>
    </row>
    <row r="4" spans="1:2">
      <c r="A4" s="4" t="s">
        <v>41</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3207</v>
      </c>
      <c r="C3" s="6" t="n">
        <v>219408</v>
      </c>
    </row>
    <row r="4" spans="1:3">
      <c r="A4" s="4" t="s">
        <v>39</v>
      </c>
      <c r="B4" s="5" t="n">
        <v>47969</v>
      </c>
      <c r="C4" s="5" t="n">
        <v>53726</v>
      </c>
    </row>
    <row r="5" spans="1:3">
      <c r="A5" s="4" t="s">
        <v>40</v>
      </c>
      <c r="B5" s="5" t="n">
        <v>445706</v>
      </c>
      <c r="C5" s="5" t="n">
        <v>439167</v>
      </c>
    </row>
    <row r="6" spans="1:3">
      <c r="A6" s="4" t="s">
        <v>41</v>
      </c>
      <c r="B6" s="5" t="n">
        <v>346821</v>
      </c>
      <c r="C6" s="5" t="n">
        <v>334149</v>
      </c>
    </row>
    <row r="7" spans="1:3">
      <c r="A7" s="4" t="s">
        <v>42</v>
      </c>
      <c r="B7" s="5" t="n">
        <v>14672</v>
      </c>
      <c r="C7" s="5" t="n">
        <v>10097</v>
      </c>
    </row>
    <row r="8" spans="1:3">
      <c r="A8" s="4" t="s">
        <v>43</v>
      </c>
      <c r="B8" s="5" t="n">
        <v>55783</v>
      </c>
      <c r="C8" s="5" t="n">
        <v>49796</v>
      </c>
    </row>
    <row r="9" spans="1:3">
      <c r="A9" s="4" t="s">
        <v>44</v>
      </c>
      <c r="B9" s="5" t="n">
        <v>22372</v>
      </c>
    </row>
    <row r="10" spans="1:3">
      <c r="A10" s="4" t="s">
        <v>45</v>
      </c>
      <c r="B10" s="5" t="n">
        <v>61535</v>
      </c>
      <c r="C10" s="5" t="n">
        <v>61845</v>
      </c>
    </row>
    <row r="11" spans="1:3">
      <c r="A11" s="4" t="s">
        <v>46</v>
      </c>
      <c r="B11" s="5" t="n">
        <v>80000</v>
      </c>
      <c r="C11" s="5" t="n">
        <v>80000</v>
      </c>
    </row>
    <row r="12" spans="1:3">
      <c r="A12" s="4" t="s">
        <v>47</v>
      </c>
      <c r="B12" s="5" t="n">
        <v>102764</v>
      </c>
      <c r="C12" s="5" t="n">
        <v>98279</v>
      </c>
    </row>
    <row r="13" spans="1:3">
      <c r="A13" s="4" t="s">
        <v>48</v>
      </c>
      <c r="B13" s="5" t="n">
        <v>1360829</v>
      </c>
      <c r="C13" s="5" t="n">
        <v>1346467</v>
      </c>
    </row>
    <row r="14" spans="1:3">
      <c r="A14" s="3" t="s">
        <v>49</v>
      </c>
    </row>
    <row r="15" spans="1:3">
      <c r="A15" s="4" t="s">
        <v>50</v>
      </c>
      <c r="B15" s="5" t="n">
        <v>21011</v>
      </c>
      <c r="C15" s="5" t="n">
        <v>19515</v>
      </c>
    </row>
    <row r="16" spans="1:3">
      <c r="A16" s="4" t="s">
        <v>51</v>
      </c>
      <c r="B16" s="5" t="n">
        <v>112982</v>
      </c>
      <c r="C16" s="5" t="n">
        <v>80364</v>
      </c>
    </row>
    <row r="17" spans="1:3">
      <c r="A17" s="4" t="s">
        <v>52</v>
      </c>
      <c r="B17" s="5" t="n">
        <v>23542</v>
      </c>
    </row>
    <row r="18" spans="1:3">
      <c r="A18" s="4" t="s">
        <v>53</v>
      </c>
      <c r="B18" s="5" t="n">
        <v>20323</v>
      </c>
      <c r="C18" s="5" t="n">
        <v>16522</v>
      </c>
    </row>
    <row r="19" spans="1:3">
      <c r="A19" s="4" t="s">
        <v>54</v>
      </c>
      <c r="B19" s="5" t="n">
        <v>84493</v>
      </c>
      <c r="C19" s="5" t="n">
        <v>91056</v>
      </c>
    </row>
    <row r="20" spans="1:3">
      <c r="A20" s="4" t="s">
        <v>55</v>
      </c>
      <c r="B20" s="5" t="n">
        <v>94904</v>
      </c>
      <c r="C20" s="5" t="n">
        <v>76674</v>
      </c>
    </row>
    <row r="21" spans="1:3">
      <c r="A21" s="4" t="s">
        <v>56</v>
      </c>
      <c r="B21" s="5" t="n">
        <v>341856</v>
      </c>
      <c r="C21" s="5" t="n">
        <v>382257</v>
      </c>
    </row>
    <row r="22" spans="1:3">
      <c r="A22" s="4" t="s">
        <v>57</v>
      </c>
      <c r="B22" s="5" t="n">
        <v>119045</v>
      </c>
      <c r="C22" s="5" t="n">
        <v>133391</v>
      </c>
    </row>
    <row r="23" spans="1:3">
      <c r="A23" s="4" t="s">
        <v>58</v>
      </c>
      <c r="B23" s="5" t="n">
        <v>71883</v>
      </c>
      <c r="C23" s="5" t="n">
        <v>71323</v>
      </c>
    </row>
    <row r="24" spans="1:3">
      <c r="A24" s="4" t="s">
        <v>59</v>
      </c>
      <c r="B24" s="5" t="n">
        <v>890039</v>
      </c>
      <c r="C24" s="5" t="n">
        <v>871102</v>
      </c>
    </row>
    <row r="25" spans="1:3">
      <c r="A25" s="4" t="s">
        <v>60</v>
      </c>
      <c r="B25" s="4" t="s">
        <v>61</v>
      </c>
      <c r="C25" s="4" t="s">
        <v>61</v>
      </c>
    </row>
    <row r="26" spans="1:3">
      <c r="A26" s="3" t="s">
        <v>62</v>
      </c>
    </row>
    <row r="27" spans="1:3">
      <c r="A27" s="4" t="s">
        <v>63</v>
      </c>
      <c r="B27" s="5" t="n">
        <v>744</v>
      </c>
      <c r="C27" s="5" t="n">
        <v>744</v>
      </c>
    </row>
    <row r="28" spans="1:3">
      <c r="A28" s="4" t="s">
        <v>64</v>
      </c>
      <c r="B28" s="5" t="n">
        <v>270369</v>
      </c>
      <c r="C28" s="5" t="n">
        <v>270369</v>
      </c>
    </row>
    <row r="29" spans="1:3">
      <c r="A29" s="4" t="s">
        <v>65</v>
      </c>
      <c r="B29" s="5" t="n">
        <v>144971</v>
      </c>
      <c r="C29" s="5" t="n">
        <v>158641</v>
      </c>
    </row>
    <row r="30" spans="1:3">
      <c r="A30" s="4" t="s">
        <v>66</v>
      </c>
      <c r="B30" s="5" t="n">
        <v>416084</v>
      </c>
      <c r="C30" s="5" t="n">
        <v>429754</v>
      </c>
    </row>
    <row r="31" spans="1:3">
      <c r="A31" s="4" t="s">
        <v>67</v>
      </c>
      <c r="B31" s="5" t="n">
        <v>54706</v>
      </c>
      <c r="C31" s="5" t="n">
        <v>45611</v>
      </c>
    </row>
    <row r="32" spans="1:3">
      <c r="A32" s="4" t="s">
        <v>68</v>
      </c>
      <c r="B32" s="5" t="n">
        <v>470790</v>
      </c>
      <c r="C32" s="5" t="n">
        <v>475365</v>
      </c>
    </row>
    <row r="33" spans="1:3">
      <c r="A33" s="4" t="s">
        <v>69</v>
      </c>
      <c r="B33" s="6" t="n">
        <v>1360829</v>
      </c>
      <c r="C33" s="6" t="n">
        <v>1346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4" t="s">
        <v>71</v>
      </c>
      <c r="B2" s="6" t="n">
        <v>47969</v>
      </c>
      <c r="C2" s="6" t="n">
        <v>53726</v>
      </c>
    </row>
    <row r="3" spans="1:3">
      <c r="A3" s="4" t="s">
        <v>72</v>
      </c>
      <c r="B3" s="6" t="n">
        <v>445706</v>
      </c>
      <c r="C3" s="6" t="n">
        <v>439167</v>
      </c>
    </row>
    <row r="4" spans="1:3">
      <c r="A4" s="4" t="s">
        <v>73</v>
      </c>
      <c r="B4" s="7" t="n">
        <v>0.01</v>
      </c>
      <c r="C4" s="7" t="n">
        <v>0.01</v>
      </c>
    </row>
    <row r="5" spans="1:3">
      <c r="A5" s="4" t="s">
        <v>74</v>
      </c>
      <c r="B5" s="5" t="n">
        <v>100000000</v>
      </c>
      <c r="C5" s="5" t="n">
        <v>100000000</v>
      </c>
    </row>
    <row r="6" spans="1:3">
      <c r="A6" s="4" t="s">
        <v>75</v>
      </c>
      <c r="B6" s="5" t="n">
        <v>74445923</v>
      </c>
      <c r="C6" s="5" t="n">
        <v>74445923</v>
      </c>
    </row>
    <row r="7" spans="1:3">
      <c r="A7" s="4" t="s">
        <v>76</v>
      </c>
      <c r="B7" s="5" t="n">
        <v>74445923</v>
      </c>
      <c r="C7" s="5" t="n">
        <v>74445923</v>
      </c>
    </row>
    <row r="8" spans="1:3">
      <c r="A8" s="4" t="s">
        <v>77</v>
      </c>
    </row>
    <row r="9" spans="1:3">
      <c r="A9" s="4" t="s">
        <v>71</v>
      </c>
      <c r="B9" s="6" t="n">
        <v>19185</v>
      </c>
      <c r="C9" s="6" t="n">
        <v>28400</v>
      </c>
    </row>
    <row r="10" spans="1:3">
      <c r="A10" s="4" t="s">
        <v>72</v>
      </c>
      <c r="B10" s="6" t="n">
        <v>299374</v>
      </c>
      <c r="C10" s="6" t="n">
        <v>34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18"/>
  </cols>
  <sheetData>
    <row r="1" spans="1:2">
      <c r="A1" s="1" t="s">
        <v>261</v>
      </c>
      <c r="B1" s="2" t="s">
        <v>1</v>
      </c>
    </row>
    <row r="2" spans="1:2">
      <c r="B2" s="2" t="s">
        <v>262</v>
      </c>
    </row>
    <row r="3" spans="1:2">
      <c r="A3" s="3" t="s">
        <v>263</v>
      </c>
    </row>
    <row r="4" spans="1:2">
      <c r="A4" s="4" t="s">
        <v>264</v>
      </c>
      <c r="B4" s="5" t="n">
        <v>45</v>
      </c>
    </row>
    <row r="5" spans="1:2">
      <c r="A5" s="4" t="s">
        <v>265</v>
      </c>
      <c r="B5" s="5" t="n">
        <v>24</v>
      </c>
    </row>
    <row r="6" spans="1:2">
      <c r="A6" s="4" t="s">
        <v>266</v>
      </c>
      <c r="B6" s="5" t="n">
        <v>219000</v>
      </c>
    </row>
    <row r="7" spans="1:2">
      <c r="A7" s="4" t="s">
        <v>267</v>
      </c>
      <c r="B7" s="5" t="n">
        <v>11350</v>
      </c>
    </row>
    <row r="8" spans="1:2">
      <c r="A8" s="4" t="s">
        <v>268</v>
      </c>
    </row>
    <row r="9" spans="1:2">
      <c r="A9" s="3" t="s">
        <v>263</v>
      </c>
    </row>
    <row r="10" spans="1:2">
      <c r="A10" s="4" t="s">
        <v>269</v>
      </c>
      <c r="B10" s="4" t="s">
        <v>270</v>
      </c>
    </row>
    <row r="11" spans="1:2">
      <c r="A11" s="4" t="s">
        <v>271</v>
      </c>
    </row>
    <row r="12" spans="1:2">
      <c r="A12" s="3" t="s">
        <v>263</v>
      </c>
    </row>
    <row r="13" spans="1:2">
      <c r="A13" s="4" t="s">
        <v>269</v>
      </c>
      <c r="B13"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4</v>
      </c>
    </row>
    <row r="2" spans="1:3">
      <c r="A2" s="3" t="s">
        <v>275</v>
      </c>
    </row>
    <row r="3" spans="1:3">
      <c r="A3" s="4" t="s">
        <v>276</v>
      </c>
      <c r="B3" s="6" t="n">
        <v>23542</v>
      </c>
    </row>
    <row r="4" spans="1:3">
      <c r="A4" s="4" t="s">
        <v>277</v>
      </c>
      <c r="B4" s="6" t="n">
        <v>22372</v>
      </c>
    </row>
    <row r="5" spans="1:3">
      <c r="A5" s="4" t="s">
        <v>278</v>
      </c>
    </row>
    <row r="6" spans="1:3">
      <c r="A6" s="3" t="s">
        <v>275</v>
      </c>
    </row>
    <row r="7" spans="1:3">
      <c r="A7" s="4" t="s">
        <v>276</v>
      </c>
      <c r="C7" s="6" t="n">
        <v>26500</v>
      </c>
    </row>
    <row r="8" spans="1:3">
      <c r="A8" s="4" t="s">
        <v>277</v>
      </c>
      <c r="C8" s="6" t="n">
        <v>25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9</v>
      </c>
      <c r="B1" s="2" t="s">
        <v>79</v>
      </c>
      <c r="D1" s="2" t="s">
        <v>1</v>
      </c>
    </row>
    <row r="2" spans="1:5">
      <c r="B2" s="2" t="s">
        <v>2</v>
      </c>
      <c r="C2" s="2" t="s">
        <v>80</v>
      </c>
      <c r="D2" s="2" t="s">
        <v>2</v>
      </c>
      <c r="E2" s="2" t="s">
        <v>80</v>
      </c>
    </row>
    <row r="3" spans="1:5">
      <c r="A3" s="3" t="s">
        <v>180</v>
      </c>
    </row>
    <row r="4" spans="1:5">
      <c r="A4" s="4" t="s">
        <v>280</v>
      </c>
      <c r="B4" s="5" t="n">
        <v>2</v>
      </c>
      <c r="C4" s="5" t="n">
        <v>2</v>
      </c>
      <c r="D4" s="5" t="n">
        <v>2</v>
      </c>
      <c r="E4"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1</v>
      </c>
      <c r="C1" s="2" t="s">
        <v>79</v>
      </c>
      <c r="E1" s="2" t="s">
        <v>1</v>
      </c>
    </row>
    <row r="2" spans="1:6">
      <c r="C2" s="2" t="s">
        <v>2</v>
      </c>
      <c r="D2" s="2" t="s">
        <v>80</v>
      </c>
      <c r="E2" s="2" t="s">
        <v>2</v>
      </c>
      <c r="F2" s="2" t="s">
        <v>80</v>
      </c>
    </row>
    <row r="3" spans="1:6">
      <c r="A3" s="3" t="s">
        <v>282</v>
      </c>
    </row>
    <row r="4" spans="1:6">
      <c r="A4" s="4" t="s">
        <v>82</v>
      </c>
      <c r="C4" s="6" t="n">
        <v>205878</v>
      </c>
      <c r="D4" s="6" t="n">
        <v>202205</v>
      </c>
      <c r="E4" s="6" t="n">
        <v>570296</v>
      </c>
      <c r="F4" s="6" t="n">
        <v>564662</v>
      </c>
    </row>
    <row r="5" spans="1:6">
      <c r="A5" s="4" t="s">
        <v>102</v>
      </c>
    </row>
    <row r="6" spans="1:6">
      <c r="A6" s="3" t="s">
        <v>282</v>
      </c>
    </row>
    <row r="7" spans="1:6">
      <c r="A7" s="4" t="s">
        <v>82</v>
      </c>
      <c r="B7" s="4" t="s">
        <v>103</v>
      </c>
      <c r="C7" s="5" t="n">
        <v>66318</v>
      </c>
      <c r="D7" s="5" t="n">
        <v>70698</v>
      </c>
      <c r="E7" s="5" t="n">
        <v>186351</v>
      </c>
      <c r="F7" s="5" t="n">
        <v>195412</v>
      </c>
    </row>
    <row r="8" spans="1:6">
      <c r="A8" s="4" t="s">
        <v>104</v>
      </c>
    </row>
    <row r="9" spans="1:6">
      <c r="A9" s="3" t="s">
        <v>282</v>
      </c>
    </row>
    <row r="10" spans="1:6">
      <c r="A10" s="4" t="s">
        <v>82</v>
      </c>
      <c r="B10" s="4" t="s">
        <v>105</v>
      </c>
      <c r="C10" s="5" t="n">
        <v>60478</v>
      </c>
      <c r="D10" s="5" t="n">
        <v>61641</v>
      </c>
      <c r="E10" s="5" t="n">
        <v>161033</v>
      </c>
      <c r="F10" s="5" t="n">
        <v>167581</v>
      </c>
    </row>
    <row r="11" spans="1:6">
      <c r="A11" s="4" t="s">
        <v>283</v>
      </c>
    </row>
    <row r="12" spans="1:6">
      <c r="A12" s="3" t="s">
        <v>282</v>
      </c>
    </row>
    <row r="13" spans="1:6">
      <c r="A13" s="4" t="s">
        <v>82</v>
      </c>
      <c r="B13" s="4" t="s">
        <v>105</v>
      </c>
      <c r="C13" s="5" t="n">
        <v>27165</v>
      </c>
      <c r="D13" s="5" t="n">
        <v>25744</v>
      </c>
      <c r="E13" s="5" t="n">
        <v>78169</v>
      </c>
      <c r="F13" s="5" t="n">
        <v>75257</v>
      </c>
    </row>
    <row r="14" spans="1:6">
      <c r="A14" s="4" t="s">
        <v>107</v>
      </c>
    </row>
    <row r="15" spans="1:6">
      <c r="A15" s="3" t="s">
        <v>282</v>
      </c>
    </row>
    <row r="16" spans="1:6">
      <c r="A16" s="4" t="s">
        <v>82</v>
      </c>
      <c r="B16" s="4" t="s">
        <v>105</v>
      </c>
      <c r="C16" s="5" t="n">
        <v>21111</v>
      </c>
      <c r="D16" s="5" t="n">
        <v>16900</v>
      </c>
      <c r="E16" s="5" t="n">
        <v>58705</v>
      </c>
      <c r="F16" s="5" t="n">
        <v>47157</v>
      </c>
    </row>
    <row r="17" spans="1:6">
      <c r="A17" s="4" t="s">
        <v>284</v>
      </c>
    </row>
    <row r="18" spans="1:6">
      <c r="A18" s="3" t="s">
        <v>282</v>
      </c>
    </row>
    <row r="19" spans="1:6">
      <c r="A19" s="4" t="s">
        <v>82</v>
      </c>
      <c r="B19" s="4" t="s">
        <v>103</v>
      </c>
      <c r="C19" s="5" t="n">
        <v>4289</v>
      </c>
      <c r="D19" s="5" t="n">
        <v>3491</v>
      </c>
      <c r="E19" s="5" t="n">
        <v>10092</v>
      </c>
      <c r="F19" s="5" t="n">
        <v>9355</v>
      </c>
    </row>
    <row r="20" spans="1:6">
      <c r="A20" s="4" t="s">
        <v>285</v>
      </c>
    </row>
    <row r="21" spans="1:6">
      <c r="A21" s="3" t="s">
        <v>282</v>
      </c>
    </row>
    <row r="22" spans="1:6">
      <c r="A22" s="4" t="s">
        <v>82</v>
      </c>
      <c r="B22" s="4" t="s">
        <v>105</v>
      </c>
      <c r="C22" s="5" t="n">
        <v>2290</v>
      </c>
      <c r="D22" s="5" t="n">
        <v>1822</v>
      </c>
      <c r="E22" s="5" t="n">
        <v>5754</v>
      </c>
      <c r="F22" s="5" t="n">
        <v>4860</v>
      </c>
    </row>
    <row r="23" spans="1:6">
      <c r="A23" s="4" t="s">
        <v>286</v>
      </c>
    </row>
    <row r="24" spans="1:6">
      <c r="A24" s="3" t="s">
        <v>282</v>
      </c>
    </row>
    <row r="25" spans="1:6">
      <c r="A25" s="4" t="s">
        <v>82</v>
      </c>
      <c r="C25" s="5" t="n">
        <v>181651</v>
      </c>
      <c r="D25" s="5" t="n">
        <v>180296</v>
      </c>
      <c r="E25" s="5" t="n">
        <v>500104</v>
      </c>
      <c r="F25" s="5" t="n">
        <v>499622</v>
      </c>
    </row>
    <row r="26" spans="1:6">
      <c r="A26" s="4" t="s">
        <v>108</v>
      </c>
    </row>
    <row r="27" spans="1:6">
      <c r="A27" s="3" t="s">
        <v>282</v>
      </c>
    </row>
    <row r="28" spans="1:6">
      <c r="A28" s="4" t="s">
        <v>82</v>
      </c>
      <c r="B28" s="4" t="s">
        <v>103</v>
      </c>
      <c r="C28" s="5" t="n">
        <v>22081</v>
      </c>
      <c r="D28" s="5" t="n">
        <v>21531</v>
      </c>
      <c r="E28" s="5" t="n">
        <v>65964</v>
      </c>
      <c r="F28" s="5" t="n">
        <v>63771</v>
      </c>
    </row>
    <row r="29" spans="1:6">
      <c r="A29" s="4" t="s">
        <v>109</v>
      </c>
    </row>
    <row r="30" spans="1:6">
      <c r="A30" s="3" t="s">
        <v>282</v>
      </c>
    </row>
    <row r="31" spans="1:6">
      <c r="A31" s="4" t="s">
        <v>82</v>
      </c>
      <c r="C31" s="6" t="n">
        <v>2146</v>
      </c>
      <c r="D31" s="6" t="n">
        <v>378</v>
      </c>
      <c r="E31" s="6" t="n">
        <v>4228</v>
      </c>
      <c r="F31" s="6" t="n">
        <v>1269</v>
      </c>
    </row>
    <row r="32" spans="1:6"/>
    <row r="33" spans="1:6">
      <c r="A33" s="4" t="s">
        <v>103</v>
      </c>
      <c r="B33" s="4" t="s">
        <v>110</v>
      </c>
    </row>
    <row r="34" spans="1:6">
      <c r="A34" s="4" t="s">
        <v>105</v>
      </c>
      <c r="B34" s="4" t="s">
        <v>111</v>
      </c>
    </row>
  </sheetData>
  <mergeCells count="6">
    <mergeCell ref="A1:B2"/>
    <mergeCell ref="C1:D1"/>
    <mergeCell ref="E1:F1"/>
    <mergeCell ref="A32:E32"/>
    <mergeCell ref="B33:E33"/>
    <mergeCell ref="B34:E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7</v>
      </c>
      <c r="B1" s="2" t="s">
        <v>2</v>
      </c>
      <c r="C1" s="2" t="s">
        <v>36</v>
      </c>
    </row>
    <row r="2" spans="1:3">
      <c r="A2" s="3" t="s">
        <v>288</v>
      </c>
    </row>
    <row r="3" spans="1:3">
      <c r="A3" s="4" t="s">
        <v>289</v>
      </c>
      <c r="B3" s="4" t="s">
        <v>290</v>
      </c>
      <c r="C3" s="4" t="s">
        <v>291</v>
      </c>
    </row>
    <row r="4" spans="1:3">
      <c r="A4" s="4" t="s">
        <v>292</v>
      </c>
    </row>
    <row r="5" spans="1:3">
      <c r="A5" s="3" t="s">
        <v>288</v>
      </c>
    </row>
    <row r="6" spans="1:3">
      <c r="A6" s="4" t="s">
        <v>289</v>
      </c>
      <c r="B6" s="4" t="s">
        <v>290</v>
      </c>
      <c r="C6" s="4" t="s">
        <v>2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3</v>
      </c>
      <c r="C1" s="2" t="s">
        <v>2</v>
      </c>
      <c r="D1" s="2" t="s">
        <v>36</v>
      </c>
    </row>
    <row r="2" spans="1:4">
      <c r="A2" s="3" t="s">
        <v>288</v>
      </c>
    </row>
    <row r="3" spans="1:4">
      <c r="A3" s="4" t="s">
        <v>294</v>
      </c>
      <c r="C3" s="6" t="n">
        <v>581051</v>
      </c>
      <c r="D3" s="6" t="n">
        <v>573390</v>
      </c>
    </row>
    <row r="4" spans="1:4">
      <c r="A4" s="4" t="s">
        <v>295</v>
      </c>
      <c r="C4" s="5" t="n">
        <v>-135345</v>
      </c>
      <c r="D4" s="5" t="n">
        <v>-134223</v>
      </c>
    </row>
    <row r="5" spans="1:4">
      <c r="A5" s="4" t="s">
        <v>72</v>
      </c>
      <c r="C5" s="6" t="n">
        <v>445706</v>
      </c>
      <c r="D5" s="6" t="n">
        <v>439167</v>
      </c>
    </row>
    <row r="6" spans="1:4">
      <c r="A6" s="4" t="s">
        <v>296</v>
      </c>
      <c r="C6" s="4" t="s">
        <v>297</v>
      </c>
      <c r="D6" s="4" t="s">
        <v>297</v>
      </c>
    </row>
    <row r="7" spans="1:4">
      <c r="A7" s="4" t="s">
        <v>298</v>
      </c>
    </row>
    <row r="8" spans="1:4">
      <c r="A8" s="3" t="s">
        <v>288</v>
      </c>
    </row>
    <row r="9" spans="1:4">
      <c r="A9" s="4" t="s">
        <v>294</v>
      </c>
      <c r="C9" s="6" t="n">
        <v>580357</v>
      </c>
      <c r="D9" s="6" t="n">
        <v>572492</v>
      </c>
    </row>
    <row r="10" spans="1:4">
      <c r="A10" s="4" t="s">
        <v>72</v>
      </c>
      <c r="C10" s="6" t="n">
        <v>445081</v>
      </c>
      <c r="D10" s="6" t="n">
        <v>438359</v>
      </c>
    </row>
    <row r="11" spans="1:4">
      <c r="A11" s="4" t="s">
        <v>296</v>
      </c>
      <c r="C11" s="4" t="s">
        <v>297</v>
      </c>
      <c r="D11" s="4" t="s">
        <v>297</v>
      </c>
    </row>
    <row r="12" spans="1:4">
      <c r="A12" s="4" t="s">
        <v>299</v>
      </c>
    </row>
    <row r="13" spans="1:4">
      <c r="A13" s="3" t="s">
        <v>288</v>
      </c>
    </row>
    <row r="14" spans="1:4">
      <c r="A14" s="4" t="s">
        <v>294</v>
      </c>
      <c r="B14" s="4" t="s">
        <v>103</v>
      </c>
      <c r="C14" s="6" t="n">
        <v>694</v>
      </c>
      <c r="D14" s="6" t="n">
        <v>898</v>
      </c>
    </row>
    <row r="15" spans="1:4">
      <c r="A15" s="4" t="s">
        <v>295</v>
      </c>
      <c r="B15" s="4" t="s">
        <v>103</v>
      </c>
      <c r="C15" s="5" t="n">
        <v>-69</v>
      </c>
      <c r="D15" s="5" t="n">
        <v>-90</v>
      </c>
    </row>
    <row r="16" spans="1:4">
      <c r="A16" s="4" t="s">
        <v>72</v>
      </c>
      <c r="B16" s="4" t="s">
        <v>103</v>
      </c>
      <c r="C16" s="6" t="n">
        <v>625</v>
      </c>
      <c r="D16" s="6" t="n">
        <v>808</v>
      </c>
    </row>
    <row r="17" spans="1:4">
      <c r="A17" s="4" t="s">
        <v>296</v>
      </c>
      <c r="B17" s="4" t="s">
        <v>103</v>
      </c>
      <c r="C17" s="4" t="s">
        <v>300</v>
      </c>
      <c r="D17" s="4" t="s">
        <v>300</v>
      </c>
    </row>
    <row r="18" spans="1:4">
      <c r="A18" s="4" t="s">
        <v>301</v>
      </c>
    </row>
    <row r="19" spans="1:4">
      <c r="A19" s="3" t="s">
        <v>288</v>
      </c>
    </row>
    <row r="20" spans="1:4">
      <c r="A20" s="4" t="s">
        <v>294</v>
      </c>
      <c r="C20" s="6" t="n">
        <v>188435</v>
      </c>
      <c r="D20" s="6" t="n">
        <v>124642</v>
      </c>
    </row>
    <row r="21" spans="1:4">
      <c r="A21" s="4" t="s">
        <v>295</v>
      </c>
      <c r="C21" s="5" t="n">
        <v>-42728</v>
      </c>
      <c r="D21" s="5" t="n">
        <v>-28258</v>
      </c>
    </row>
    <row r="22" spans="1:4">
      <c r="A22" s="4" t="s">
        <v>302</v>
      </c>
    </row>
    <row r="23" spans="1:4">
      <c r="A23" s="3" t="s">
        <v>288</v>
      </c>
    </row>
    <row r="24" spans="1:4">
      <c r="A24" s="4" t="s">
        <v>294</v>
      </c>
      <c r="C24" s="5" t="n">
        <v>391922</v>
      </c>
      <c r="D24" s="5" t="n">
        <v>447850</v>
      </c>
    </row>
    <row r="25" spans="1:4">
      <c r="A25" s="4" t="s">
        <v>295</v>
      </c>
      <c r="C25" s="6" t="n">
        <v>-92548</v>
      </c>
      <c r="D25" s="6" t="n">
        <v>-105875</v>
      </c>
    </row>
    <row r="26" spans="1:4"/>
    <row r="27" spans="1:4">
      <c r="A27" s="4" t="s">
        <v>103</v>
      </c>
      <c r="B27" s="4" t="s">
        <v>303</v>
      </c>
    </row>
  </sheetData>
  <mergeCells count="3">
    <mergeCell ref="A1:B1"/>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80</v>
      </c>
    </row>
    <row r="3" spans="1:3">
      <c r="A3" s="3" t="s">
        <v>184</v>
      </c>
    </row>
    <row r="4" spans="1:3">
      <c r="A4" s="4" t="s">
        <v>305</v>
      </c>
      <c r="B4" s="6" t="n">
        <v>134222</v>
      </c>
      <c r="C4" s="6" t="n">
        <v>123791</v>
      </c>
    </row>
    <row r="5" spans="1:3">
      <c r="A5" s="4" t="s">
        <v>306</v>
      </c>
      <c r="B5" s="5" t="n">
        <v>39462</v>
      </c>
      <c r="C5" s="5" t="n">
        <v>35866</v>
      </c>
    </row>
    <row r="6" spans="1:3">
      <c r="A6" s="4" t="s">
        <v>307</v>
      </c>
      <c r="B6" s="5" t="n">
        <v>-38339</v>
      </c>
      <c r="C6" s="5" t="n">
        <v>-31358</v>
      </c>
    </row>
    <row r="7" spans="1:3">
      <c r="A7" s="4" t="s">
        <v>308</v>
      </c>
      <c r="B7" s="6" t="n">
        <v>135345</v>
      </c>
      <c r="C7" s="6" t="n">
        <v>128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9</v>
      </c>
      <c r="C1" s="2" t="s">
        <v>1</v>
      </c>
      <c r="D1" s="2" t="s">
        <v>310</v>
      </c>
    </row>
    <row r="2" spans="1:4">
      <c r="C2" s="2" t="s">
        <v>2</v>
      </c>
      <c r="D2" s="2" t="s">
        <v>36</v>
      </c>
    </row>
    <row r="3" spans="1:4">
      <c r="A3" s="3" t="s">
        <v>311</v>
      </c>
    </row>
    <row r="4" spans="1:4">
      <c r="A4" s="4" t="s">
        <v>312</v>
      </c>
      <c r="C4" s="4" t="s">
        <v>313</v>
      </c>
      <c r="D4" s="4" t="s">
        <v>313</v>
      </c>
    </row>
    <row r="5" spans="1:4">
      <c r="A5" s="4" t="s">
        <v>314</v>
      </c>
    </row>
    <row r="6" spans="1:4">
      <c r="A6" s="3" t="s">
        <v>311</v>
      </c>
    </row>
    <row r="7" spans="1:4">
      <c r="A7" s="4" t="s">
        <v>312</v>
      </c>
      <c r="C7" s="4" t="s">
        <v>315</v>
      </c>
      <c r="D7" s="4" t="s">
        <v>316</v>
      </c>
    </row>
    <row r="8" spans="1:4">
      <c r="A8" s="4" t="s">
        <v>317</v>
      </c>
    </row>
    <row r="9" spans="1:4">
      <c r="A9" s="3" t="s">
        <v>311</v>
      </c>
    </row>
    <row r="10" spans="1:4">
      <c r="A10" s="4" t="s">
        <v>312</v>
      </c>
      <c r="C10" s="4" t="s">
        <v>318</v>
      </c>
      <c r="D10" s="4" t="s">
        <v>319</v>
      </c>
    </row>
    <row r="11" spans="1:4">
      <c r="A11" s="4" t="s">
        <v>320</v>
      </c>
    </row>
    <row r="12" spans="1:4">
      <c r="A12" s="3" t="s">
        <v>311</v>
      </c>
    </row>
    <row r="13" spans="1:4">
      <c r="A13" s="4" t="s">
        <v>312</v>
      </c>
      <c r="C13" s="4" t="s">
        <v>321</v>
      </c>
      <c r="D13" s="4" t="s">
        <v>322</v>
      </c>
    </row>
    <row r="14" spans="1:4">
      <c r="A14" s="4" t="s">
        <v>323</v>
      </c>
    </row>
    <row r="15" spans="1:4">
      <c r="A15" s="3" t="s">
        <v>311</v>
      </c>
    </row>
    <row r="16" spans="1:4">
      <c r="A16" s="4" t="s">
        <v>312</v>
      </c>
      <c r="B16" s="4" t="s">
        <v>103</v>
      </c>
      <c r="C16" s="4" t="s">
        <v>324</v>
      </c>
      <c r="D16" s="4" t="s">
        <v>324</v>
      </c>
    </row>
    <row r="17" spans="1:4"/>
    <row r="18" spans="1:4">
      <c r="A18" s="4" t="s">
        <v>103</v>
      </c>
      <c r="B18" s="4" t="s">
        <v>325</v>
      </c>
    </row>
  </sheetData>
  <mergeCells count="3">
    <mergeCell ref="A1:B2"/>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36</v>
      </c>
    </row>
    <row r="2" spans="1:4">
      <c r="A2" s="3" t="s">
        <v>184</v>
      </c>
    </row>
    <row r="3" spans="1:4">
      <c r="A3" s="4" t="s">
        <v>327</v>
      </c>
      <c r="C3" s="6" t="n">
        <v>547425</v>
      </c>
      <c r="D3" s="6" t="n">
        <v>541783</v>
      </c>
    </row>
    <row r="4" spans="1:4">
      <c r="A4" s="4" t="s">
        <v>328</v>
      </c>
      <c r="C4" s="5" t="n">
        <v>6797</v>
      </c>
      <c r="D4" s="5" t="n">
        <v>5783</v>
      </c>
    </row>
    <row r="5" spans="1:4">
      <c r="A5" s="4" t="s">
        <v>329</v>
      </c>
      <c r="C5" s="5" t="n">
        <v>5271</v>
      </c>
      <c r="D5" s="5" t="n">
        <v>4516</v>
      </c>
    </row>
    <row r="6" spans="1:4">
      <c r="A6" s="4" t="s">
        <v>330</v>
      </c>
      <c r="B6" s="4" t="s">
        <v>103</v>
      </c>
      <c r="C6" s="5" t="n">
        <v>20864</v>
      </c>
      <c r="D6" s="5" t="n">
        <v>20410</v>
      </c>
    </row>
    <row r="7" spans="1:4">
      <c r="A7" s="4" t="s">
        <v>117</v>
      </c>
      <c r="C7" s="5" t="n">
        <v>580357</v>
      </c>
      <c r="D7" s="5" t="n">
        <v>572492</v>
      </c>
    </row>
    <row r="8" spans="1:4">
      <c r="A8" s="4" t="s">
        <v>331</v>
      </c>
      <c r="C8" s="6" t="n">
        <v>10800</v>
      </c>
      <c r="D8" s="6" t="n">
        <v>14300</v>
      </c>
    </row>
    <row r="9" spans="1:4"/>
    <row r="10" spans="1:4">
      <c r="A10" s="4" t="s">
        <v>103</v>
      </c>
      <c r="B10" s="4" t="s">
        <v>332</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v>
      </c>
      <c r="C1" s="2" t="s">
        <v>79</v>
      </c>
      <c r="E1" s="2" t="s">
        <v>1</v>
      </c>
    </row>
    <row r="2" spans="1:6">
      <c r="C2" s="2" t="s">
        <v>2</v>
      </c>
      <c r="D2" s="2" t="s">
        <v>80</v>
      </c>
      <c r="E2" s="2" t="s">
        <v>2</v>
      </c>
      <c r="F2" s="2" t="s">
        <v>80</v>
      </c>
    </row>
    <row r="3" spans="1:6">
      <c r="A3" s="3" t="s">
        <v>81</v>
      </c>
    </row>
    <row r="4" spans="1:6">
      <c r="A4" s="4" t="s">
        <v>82</v>
      </c>
      <c r="C4" s="6" t="n">
        <v>205878</v>
      </c>
      <c r="D4" s="6" t="n">
        <v>202205</v>
      </c>
      <c r="E4" s="6" t="n">
        <v>570296</v>
      </c>
      <c r="F4" s="6" t="n">
        <v>564662</v>
      </c>
    </row>
    <row r="5" spans="1:6">
      <c r="A5" s="3" t="s">
        <v>83</v>
      </c>
    </row>
    <row r="6" spans="1:6">
      <c r="A6" s="4" t="s">
        <v>84</v>
      </c>
      <c r="C6" s="5" t="n">
        <v>3121</v>
      </c>
      <c r="D6" s="5" t="n">
        <v>11237</v>
      </c>
      <c r="E6" s="5" t="n">
        <v>17541</v>
      </c>
      <c r="F6" s="5" t="n">
        <v>19838</v>
      </c>
    </row>
    <row r="7" spans="1:6">
      <c r="A7" s="4" t="s">
        <v>85</v>
      </c>
      <c r="C7" s="5" t="n">
        <v>23746</v>
      </c>
      <c r="D7" s="5" t="n">
        <v>19937</v>
      </c>
      <c r="E7" s="5" t="n">
        <v>66538</v>
      </c>
      <c r="F7" s="5" t="n">
        <v>53983</v>
      </c>
    </row>
    <row r="8" spans="1:6">
      <c r="A8" s="4" t="s">
        <v>86</v>
      </c>
      <c r="C8" s="5" t="n">
        <v>21111</v>
      </c>
      <c r="D8" s="5" t="n">
        <v>16900</v>
      </c>
      <c r="E8" s="5" t="n">
        <v>58705</v>
      </c>
      <c r="F8" s="5" t="n">
        <v>47157</v>
      </c>
    </row>
    <row r="9" spans="1:6">
      <c r="A9" s="4" t="s">
        <v>87</v>
      </c>
      <c r="C9" s="5" t="n">
        <v>117159</v>
      </c>
      <c r="D9" s="5" t="n">
        <v>112407</v>
      </c>
      <c r="E9" s="5" t="n">
        <v>355041</v>
      </c>
      <c r="F9" s="5" t="n">
        <v>315535</v>
      </c>
    </row>
    <row r="10" spans="1:6">
      <c r="A10" s="4" t="s">
        <v>88</v>
      </c>
      <c r="C10" s="5" t="n">
        <v>10388</v>
      </c>
      <c r="D10" s="5" t="n">
        <v>9208</v>
      </c>
      <c r="E10" s="5" t="n">
        <v>29955</v>
      </c>
      <c r="F10" s="5" t="n">
        <v>25470</v>
      </c>
    </row>
    <row r="11" spans="1:6">
      <c r="A11" s="4" t="s">
        <v>89</v>
      </c>
      <c r="C11" s="5" t="n">
        <v>175525</v>
      </c>
      <c r="D11" s="5" t="n">
        <v>169689</v>
      </c>
      <c r="E11" s="5" t="n">
        <v>527780</v>
      </c>
      <c r="F11" s="5" t="n">
        <v>461983</v>
      </c>
    </row>
    <row r="12" spans="1:6">
      <c r="A12" s="4" t="s">
        <v>90</v>
      </c>
      <c r="C12" s="5" t="n">
        <v>30353</v>
      </c>
      <c r="D12" s="5" t="n">
        <v>32516</v>
      </c>
      <c r="E12" s="5" t="n">
        <v>42516</v>
      </c>
      <c r="F12" s="5" t="n">
        <v>102679</v>
      </c>
    </row>
    <row r="13" spans="1:6">
      <c r="A13" s="4" t="s">
        <v>91</v>
      </c>
      <c r="C13" s="5" t="n">
        <v>7778</v>
      </c>
      <c r="D13" s="5" t="n">
        <v>8443</v>
      </c>
      <c r="E13" s="5" t="n">
        <v>9124</v>
      </c>
      <c r="F13" s="5" t="n">
        <v>24997</v>
      </c>
    </row>
    <row r="14" spans="1:6">
      <c r="A14" s="4" t="s">
        <v>92</v>
      </c>
      <c r="C14" s="5" t="n">
        <v>22575</v>
      </c>
      <c r="D14" s="5" t="n">
        <v>24073</v>
      </c>
      <c r="E14" s="5" t="n">
        <v>33392</v>
      </c>
      <c r="F14" s="5" t="n">
        <v>77682</v>
      </c>
    </row>
    <row r="15" spans="1:6">
      <c r="A15" s="4" t="s">
        <v>93</v>
      </c>
      <c r="C15" s="5" t="n">
        <v>2248</v>
      </c>
      <c r="D15" s="5" t="n">
        <v>3585</v>
      </c>
      <c r="E15" s="5" t="n">
        <v>9095</v>
      </c>
      <c r="F15" s="5" t="n">
        <v>9509</v>
      </c>
    </row>
    <row r="16" spans="1:6">
      <c r="A16" s="4" t="s">
        <v>94</v>
      </c>
      <c r="C16" s="5" t="n">
        <v>20327</v>
      </c>
      <c r="D16" s="5" t="n">
        <v>20488</v>
      </c>
      <c r="E16" s="5" t="n">
        <v>24297</v>
      </c>
      <c r="F16" s="5" t="n">
        <v>68173</v>
      </c>
    </row>
    <row r="17" spans="1:6">
      <c r="A17" s="4" t="s">
        <v>95</v>
      </c>
      <c r="C17" s="6" t="n">
        <v>20327</v>
      </c>
      <c r="D17" s="6" t="n">
        <v>20488</v>
      </c>
      <c r="E17" s="6" t="n">
        <v>24297</v>
      </c>
      <c r="F17" s="6" t="n">
        <v>68173</v>
      </c>
    </row>
    <row r="18" spans="1:6">
      <c r="A18" s="4" t="s">
        <v>96</v>
      </c>
      <c r="C18" s="7" t="n">
        <v>0.27</v>
      </c>
      <c r="D18" s="7" t="n">
        <v>0.27</v>
      </c>
      <c r="E18" s="7" t="n">
        <v>0.33</v>
      </c>
      <c r="F18" s="7" t="n">
        <v>0.91</v>
      </c>
    </row>
    <row r="19" spans="1:6">
      <c r="A19" s="3" t="s">
        <v>97</v>
      </c>
    </row>
    <row r="20" spans="1:6">
      <c r="A20" s="4" t="s">
        <v>98</v>
      </c>
      <c r="C20" s="5" t="n">
        <v>74446</v>
      </c>
      <c r="D20" s="5" t="n">
        <v>74734</v>
      </c>
      <c r="E20" s="5" t="n">
        <v>74446</v>
      </c>
      <c r="F20" s="5" t="n">
        <v>74734</v>
      </c>
    </row>
    <row r="21" spans="1:6">
      <c r="A21" s="4" t="s">
        <v>99</v>
      </c>
      <c r="C21" s="7" t="n">
        <v>0.17</v>
      </c>
      <c r="D21" s="7" t="n">
        <v>0.15</v>
      </c>
      <c r="E21" s="7" t="n">
        <v>0.51</v>
      </c>
      <c r="F21" s="7" t="n">
        <v>0.45</v>
      </c>
    </row>
    <row r="22" spans="1:6">
      <c r="A22" s="4" t="s">
        <v>100</v>
      </c>
    </row>
    <row r="23" spans="1:6">
      <c r="A23" s="3" t="s">
        <v>81</v>
      </c>
    </row>
    <row r="24" spans="1:6">
      <c r="A24" s="4" t="s">
        <v>82</v>
      </c>
      <c r="C24" s="6" t="n">
        <v>82729</v>
      </c>
      <c r="D24" s="6" t="n">
        <v>85151</v>
      </c>
      <c r="E24" s="6" t="n">
        <v>225834</v>
      </c>
      <c r="F24" s="6" t="n">
        <v>231338</v>
      </c>
    </row>
    <row r="25" spans="1:6">
      <c r="A25" s="4" t="s">
        <v>101</v>
      </c>
    </row>
    <row r="26" spans="1:6">
      <c r="A26" s="3" t="s">
        <v>81</v>
      </c>
    </row>
    <row r="27" spans="1:6">
      <c r="A27" s="4" t="s">
        <v>82</v>
      </c>
      <c r="C27" s="5" t="n">
        <v>-16411</v>
      </c>
      <c r="D27" s="5" t="n">
        <v>-14453</v>
      </c>
      <c r="E27" s="5" t="n">
        <v>-39483</v>
      </c>
      <c r="F27" s="5" t="n">
        <v>-35926</v>
      </c>
    </row>
    <row r="28" spans="1:6">
      <c r="A28" s="4" t="s">
        <v>102</v>
      </c>
    </row>
    <row r="29" spans="1:6">
      <c r="A29" s="3" t="s">
        <v>81</v>
      </c>
    </row>
    <row r="30" spans="1:6">
      <c r="A30" s="4" t="s">
        <v>82</v>
      </c>
      <c r="B30" s="4" t="s">
        <v>103</v>
      </c>
      <c r="C30" s="5" t="n">
        <v>66318</v>
      </c>
      <c r="D30" s="5" t="n">
        <v>70698</v>
      </c>
      <c r="E30" s="5" t="n">
        <v>186351</v>
      </c>
      <c r="F30" s="5" t="n">
        <v>195412</v>
      </c>
    </row>
    <row r="31" spans="1:6">
      <c r="A31" s="4" t="s">
        <v>104</v>
      </c>
    </row>
    <row r="32" spans="1:6">
      <c r="A32" s="3" t="s">
        <v>81</v>
      </c>
    </row>
    <row r="33" spans="1:6">
      <c r="A33" s="4" t="s">
        <v>82</v>
      </c>
      <c r="B33" s="4" t="s">
        <v>105</v>
      </c>
      <c r="C33" s="5" t="n">
        <v>60478</v>
      </c>
      <c r="D33" s="5" t="n">
        <v>61641</v>
      </c>
      <c r="E33" s="5" t="n">
        <v>161033</v>
      </c>
      <c r="F33" s="5" t="n">
        <v>167581</v>
      </c>
    </row>
    <row r="34" spans="1:6">
      <c r="A34" s="4" t="s">
        <v>106</v>
      </c>
    </row>
    <row r="35" spans="1:6">
      <c r="A35" s="3" t="s">
        <v>81</v>
      </c>
    </row>
    <row r="36" spans="1:6">
      <c r="A36" s="4" t="s">
        <v>82</v>
      </c>
      <c r="C36" s="5" t="n">
        <v>33744</v>
      </c>
      <c r="D36" s="5" t="n">
        <v>31057</v>
      </c>
      <c r="E36" s="5" t="n">
        <v>94015</v>
      </c>
      <c r="F36" s="5" t="n">
        <v>89472</v>
      </c>
    </row>
    <row r="37" spans="1:6">
      <c r="A37" s="4" t="s">
        <v>107</v>
      </c>
    </row>
    <row r="38" spans="1:6">
      <c r="A38" s="3" t="s">
        <v>81</v>
      </c>
    </row>
    <row r="39" spans="1:6">
      <c r="A39" s="4" t="s">
        <v>82</v>
      </c>
      <c r="B39" s="4" t="s">
        <v>105</v>
      </c>
      <c r="C39" s="5" t="n">
        <v>21111</v>
      </c>
      <c r="D39" s="5" t="n">
        <v>16900</v>
      </c>
      <c r="E39" s="5" t="n">
        <v>58705</v>
      </c>
      <c r="F39" s="5" t="n">
        <v>47157</v>
      </c>
    </row>
    <row r="40" spans="1:6">
      <c r="A40" s="4" t="s">
        <v>108</v>
      </c>
    </row>
    <row r="41" spans="1:6">
      <c r="A41" s="3" t="s">
        <v>81</v>
      </c>
    </row>
    <row r="42" spans="1:6">
      <c r="A42" s="4" t="s">
        <v>82</v>
      </c>
      <c r="B42" s="4" t="s">
        <v>103</v>
      </c>
      <c r="C42" s="5" t="n">
        <v>22081</v>
      </c>
      <c r="D42" s="5" t="n">
        <v>21531</v>
      </c>
      <c r="E42" s="5" t="n">
        <v>65964</v>
      </c>
      <c r="F42" s="5" t="n">
        <v>63771</v>
      </c>
    </row>
    <row r="43" spans="1:6">
      <c r="A43" s="4" t="s">
        <v>109</v>
      </c>
    </row>
    <row r="44" spans="1:6">
      <c r="A44" s="3" t="s">
        <v>81</v>
      </c>
    </row>
    <row r="45" spans="1:6">
      <c r="A45" s="4" t="s">
        <v>82</v>
      </c>
      <c r="C45" s="6" t="n">
        <v>2146</v>
      </c>
      <c r="D45" s="6" t="n">
        <v>378</v>
      </c>
      <c r="E45" s="6" t="n">
        <v>4228</v>
      </c>
      <c r="F45" s="6" t="n">
        <v>1269</v>
      </c>
    </row>
    <row r="46" spans="1:6"/>
    <row r="47" spans="1:6">
      <c r="A47" s="4" t="s">
        <v>103</v>
      </c>
      <c r="B47" s="4" t="s">
        <v>110</v>
      </c>
    </row>
    <row r="48" spans="1:6">
      <c r="A48" s="4" t="s">
        <v>105</v>
      </c>
      <c r="B48" s="4" t="s">
        <v>111</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3</v>
      </c>
      <c r="B1" s="2" t="s">
        <v>1</v>
      </c>
    </row>
    <row r="2" spans="1:3">
      <c r="B2" s="2" t="s">
        <v>2</v>
      </c>
      <c r="C2" s="2" t="s">
        <v>80</v>
      </c>
    </row>
    <row r="3" spans="1:3">
      <c r="A3" s="3" t="s">
        <v>187</v>
      </c>
    </row>
    <row r="4" spans="1:3">
      <c r="A4" s="4" t="s">
        <v>334</v>
      </c>
      <c r="B4" s="8" t="n">
        <v>8.4</v>
      </c>
      <c r="C4" s="8"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3" t="s">
        <v>336</v>
      </c>
    </row>
    <row r="3" spans="1:3">
      <c r="A3" s="4" t="s">
        <v>71</v>
      </c>
      <c r="B3" s="6" t="n">
        <v>47969</v>
      </c>
      <c r="C3" s="6" t="n">
        <v>53726</v>
      </c>
    </row>
    <row r="4" spans="1:3">
      <c r="A4" s="4" t="s">
        <v>337</v>
      </c>
      <c r="B4" s="5" t="n">
        <v>445706</v>
      </c>
      <c r="C4" s="5" t="n">
        <v>439167</v>
      </c>
    </row>
    <row r="5" spans="1:3">
      <c r="A5" s="4" t="s">
        <v>338</v>
      </c>
      <c r="B5" s="5" t="n">
        <v>341856</v>
      </c>
      <c r="C5" s="5" t="n">
        <v>382257</v>
      </c>
    </row>
    <row r="6" spans="1:3">
      <c r="A6" s="4" t="s">
        <v>77</v>
      </c>
    </row>
    <row r="7" spans="1:3">
      <c r="A7" s="3" t="s">
        <v>336</v>
      </c>
    </row>
    <row r="8" spans="1:3">
      <c r="A8" s="4" t="s">
        <v>71</v>
      </c>
      <c r="B8" s="5" t="n">
        <v>19185</v>
      </c>
      <c r="C8" s="5" t="n">
        <v>28400</v>
      </c>
    </row>
    <row r="9" spans="1:3">
      <c r="A9" s="4" t="s">
        <v>337</v>
      </c>
      <c r="B9" s="5" t="n">
        <v>299374</v>
      </c>
      <c r="C9" s="5" t="n">
        <v>341975</v>
      </c>
    </row>
    <row r="10" spans="1:3">
      <c r="A10" s="4" t="s">
        <v>338</v>
      </c>
      <c r="B10" s="6" t="n">
        <v>341856</v>
      </c>
      <c r="C10" s="6" t="n">
        <v>382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36</v>
      </c>
    </row>
    <row r="2" spans="1:3">
      <c r="A2" s="3" t="s">
        <v>189</v>
      </c>
    </row>
    <row r="3" spans="1:3">
      <c r="A3" s="4" t="s">
        <v>340</v>
      </c>
      <c r="B3" s="6" t="n">
        <v>271441</v>
      </c>
      <c r="C3" s="6" t="n">
        <v>237010</v>
      </c>
    </row>
    <row r="4" spans="1:3">
      <c r="A4" s="4" t="s">
        <v>341</v>
      </c>
      <c r="B4" s="5" t="n">
        <v>1542</v>
      </c>
      <c r="C4" s="5" t="n">
        <v>26587</v>
      </c>
    </row>
    <row r="5" spans="1:3">
      <c r="A5" s="4" t="s">
        <v>342</v>
      </c>
      <c r="B5" s="5" t="n">
        <v>73838</v>
      </c>
      <c r="C5" s="5" t="n">
        <v>70552</v>
      </c>
    </row>
    <row r="6" spans="1:3">
      <c r="A6" s="4" t="s">
        <v>117</v>
      </c>
      <c r="B6" s="6" t="n">
        <v>346821</v>
      </c>
      <c r="C6" s="6" t="n">
        <v>3341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3</v>
      </c>
      <c r="B1" s="2" t="s">
        <v>1</v>
      </c>
    </row>
    <row r="2" spans="1:3">
      <c r="B2" s="2" t="s">
        <v>2</v>
      </c>
      <c r="C2" s="2" t="s">
        <v>274</v>
      </c>
    </row>
    <row r="3" spans="1:3">
      <c r="A3" s="4" t="s">
        <v>344</v>
      </c>
      <c r="B3" s="4" t="s">
        <v>345</v>
      </c>
    </row>
    <row r="4" spans="1:3">
      <c r="A4" s="4" t="s">
        <v>276</v>
      </c>
      <c r="B4" s="6" t="n">
        <v>23542</v>
      </c>
    </row>
    <row r="5" spans="1:3">
      <c r="A5" s="4" t="s">
        <v>277</v>
      </c>
      <c r="B5" s="5" t="n">
        <v>22372</v>
      </c>
    </row>
    <row r="6" spans="1:3">
      <c r="A6" s="4" t="s">
        <v>346</v>
      </c>
      <c r="B6" s="5" t="n">
        <v>5200</v>
      </c>
    </row>
    <row r="7" spans="1:3">
      <c r="A7" s="4" t="s">
        <v>347</v>
      </c>
      <c r="B7" s="6" t="n">
        <v>1700</v>
      </c>
    </row>
    <row r="8" spans="1:3">
      <c r="A8" s="4" t="s">
        <v>278</v>
      </c>
    </row>
    <row r="9" spans="1:3">
      <c r="A9" s="4" t="s">
        <v>276</v>
      </c>
      <c r="C9" s="6" t="n">
        <v>26500</v>
      </c>
    </row>
    <row r="10" spans="1:3">
      <c r="A10" s="4" t="s">
        <v>277</v>
      </c>
      <c r="C10" s="6" t="n">
        <v>25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48</v>
      </c>
      <c r="B1" s="2" t="s">
        <v>349</v>
      </c>
    </row>
    <row r="2" spans="1:3">
      <c r="A2" s="3" t="s">
        <v>192</v>
      </c>
    </row>
    <row r="3" spans="1:3">
      <c r="A3" s="4" t="s">
        <v>277</v>
      </c>
      <c r="B3" s="6" t="n">
        <v>22372</v>
      </c>
    </row>
    <row r="4" spans="1:3">
      <c r="A4" s="4" t="s">
        <v>276</v>
      </c>
      <c r="B4" s="6" t="n">
        <v>23542</v>
      </c>
    </row>
    <row r="5" spans="1:3">
      <c r="A5" s="4" t="s">
        <v>350</v>
      </c>
      <c r="B5" s="4" t="s">
        <v>351</v>
      </c>
      <c r="C5" s="4" t="s">
        <v>103</v>
      </c>
    </row>
    <row r="6" spans="1:3">
      <c r="A6" s="4" t="s">
        <v>352</v>
      </c>
      <c r="B6" s="4" t="s">
        <v>353</v>
      </c>
      <c r="C6" s="4" t="s">
        <v>105</v>
      </c>
    </row>
    <row r="7" spans="1:3"/>
    <row r="8" spans="1:3">
      <c r="A8" s="4" t="s">
        <v>103</v>
      </c>
      <c r="B8" s="4" t="s">
        <v>354</v>
      </c>
    </row>
    <row r="9" spans="1:3">
      <c r="A9" s="4" t="s">
        <v>105</v>
      </c>
      <c r="B9" s="4" t="s">
        <v>355</v>
      </c>
    </row>
  </sheetData>
  <mergeCells count="4">
    <mergeCell ref="B1:C1"/>
    <mergeCell ref="A7:C7"/>
    <mergeCell ref="B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6</v>
      </c>
      <c r="B1" s="2" t="s">
        <v>79</v>
      </c>
      <c r="C1" s="2" t="s">
        <v>1</v>
      </c>
    </row>
    <row r="2" spans="1:3">
      <c r="B2" s="2" t="s">
        <v>2</v>
      </c>
      <c r="C2" s="2" t="s">
        <v>2</v>
      </c>
    </row>
    <row r="3" spans="1:3">
      <c r="A3" s="3" t="s">
        <v>192</v>
      </c>
    </row>
    <row r="4" spans="1:3">
      <c r="A4" s="4" t="s">
        <v>357</v>
      </c>
      <c r="B4" s="6" t="n">
        <v>1814</v>
      </c>
      <c r="C4" s="6" t="n">
        <v>5709</v>
      </c>
    </row>
    <row r="5" spans="1:3">
      <c r="A5" s="4" t="s">
        <v>358</v>
      </c>
      <c r="B5" s="5" t="n">
        <v>1330</v>
      </c>
      <c r="C5" s="5" t="n">
        <v>3632</v>
      </c>
    </row>
    <row r="6" spans="1:3">
      <c r="A6" s="4" t="s">
        <v>359</v>
      </c>
      <c r="B6" s="5" t="n">
        <v>606</v>
      </c>
      <c r="C6" s="5" t="n">
        <v>1854</v>
      </c>
    </row>
    <row r="7" spans="1:3">
      <c r="A7" s="4" t="s">
        <v>360</v>
      </c>
      <c r="B7" s="6" t="n">
        <v>3750</v>
      </c>
      <c r="C7" s="6" t="n">
        <v>111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49</v>
      </c>
    </row>
    <row r="2" spans="1:2">
      <c r="A2" s="3" t="s">
        <v>192</v>
      </c>
    </row>
    <row r="3" spans="1:2">
      <c r="A3" s="4" t="s">
        <v>16</v>
      </c>
      <c r="B3" s="6" t="n">
        <v>6237</v>
      </c>
    </row>
    <row r="4" spans="1:2">
      <c r="A4" s="4" t="s">
        <v>362</v>
      </c>
      <c r="B4" s="5" t="n">
        <v>5374</v>
      </c>
    </row>
    <row r="5" spans="1:2">
      <c r="A5" s="4" t="s">
        <v>363</v>
      </c>
      <c r="B5" s="5" t="n">
        <v>4462</v>
      </c>
    </row>
    <row r="6" spans="1:2">
      <c r="A6" s="4" t="s">
        <v>364</v>
      </c>
      <c r="B6" s="5" t="n">
        <v>3903</v>
      </c>
    </row>
    <row r="7" spans="1:2">
      <c r="A7" s="4" t="s">
        <v>365</v>
      </c>
      <c r="B7" s="5" t="n">
        <v>1630</v>
      </c>
    </row>
    <row r="8" spans="1:2">
      <c r="A8" s="4" t="s">
        <v>366</v>
      </c>
      <c r="B8" s="5" t="n">
        <v>11826</v>
      </c>
    </row>
    <row r="9" spans="1:2">
      <c r="A9" s="4" t="s">
        <v>367</v>
      </c>
      <c r="B9" s="5" t="n">
        <v>33432</v>
      </c>
    </row>
    <row r="10" spans="1:2">
      <c r="A10" s="4" t="s">
        <v>368</v>
      </c>
      <c r="B10" s="5" t="n">
        <v>9890</v>
      </c>
    </row>
    <row r="11" spans="1:2">
      <c r="A11" s="4" t="s">
        <v>369</v>
      </c>
      <c r="B11" s="6" t="n">
        <v>23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70</v>
      </c>
      <c r="B1" s="2" t="s">
        <v>371</v>
      </c>
      <c r="C1" s="2" t="s">
        <v>79</v>
      </c>
      <c r="D1" s="2" t="s">
        <v>1</v>
      </c>
    </row>
    <row r="2" spans="1:7">
      <c r="B2" s="2" t="s">
        <v>372</v>
      </c>
      <c r="C2" s="2" t="s">
        <v>2</v>
      </c>
      <c r="D2" s="2" t="s">
        <v>2</v>
      </c>
      <c r="E2" s="2" t="s">
        <v>80</v>
      </c>
      <c r="F2" s="2" t="s">
        <v>36</v>
      </c>
      <c r="G2" s="2" t="s">
        <v>373</v>
      </c>
    </row>
    <row r="3" spans="1:7">
      <c r="A3" s="3" t="s">
        <v>374</v>
      </c>
    </row>
    <row r="4" spans="1:7">
      <c r="A4" s="4" t="s">
        <v>160</v>
      </c>
      <c r="D4" s="6" t="n">
        <v>20386000</v>
      </c>
      <c r="E4" s="6" t="n">
        <v>50042000</v>
      </c>
    </row>
    <row r="5" spans="1:7">
      <c r="A5" s="4" t="s">
        <v>375</v>
      </c>
      <c r="C5" s="6" t="n">
        <v>131200000</v>
      </c>
      <c r="D5" s="5" t="n">
        <v>131200000</v>
      </c>
    </row>
    <row r="6" spans="1:7">
      <c r="A6" s="4" t="s">
        <v>376</v>
      </c>
    </row>
    <row r="7" spans="1:7">
      <c r="A7" s="3" t="s">
        <v>374</v>
      </c>
    </row>
    <row r="8" spans="1:7">
      <c r="A8" s="4" t="s">
        <v>377</v>
      </c>
      <c r="C8" s="5" t="n">
        <v>400000</v>
      </c>
    </row>
    <row r="9" spans="1:7">
      <c r="A9" s="4" t="s">
        <v>378</v>
      </c>
      <c r="F9" s="6" t="n">
        <v>28125000</v>
      </c>
    </row>
    <row r="10" spans="1:7">
      <c r="A10" s="4" t="s">
        <v>379</v>
      </c>
    </row>
    <row r="11" spans="1:7">
      <c r="A11" s="3" t="s">
        <v>374</v>
      </c>
    </row>
    <row r="12" spans="1:7">
      <c r="A12" s="4" t="s">
        <v>378</v>
      </c>
      <c r="C12" s="5" t="n">
        <v>19974000</v>
      </c>
      <c r="D12" s="5" t="n">
        <v>19974000</v>
      </c>
      <c r="F12" s="5" t="n">
        <v>25603000</v>
      </c>
    </row>
    <row r="13" spans="1:7">
      <c r="A13" s="4" t="s">
        <v>380</v>
      </c>
    </row>
    <row r="14" spans="1:7">
      <c r="A14" s="3" t="s">
        <v>374</v>
      </c>
    </row>
    <row r="15" spans="1:7">
      <c r="A15" s="4" t="s">
        <v>381</v>
      </c>
      <c r="G15" s="6" t="n">
        <v>100000000</v>
      </c>
    </row>
    <row r="16" spans="1:7">
      <c r="A16" s="4" t="s">
        <v>382</v>
      </c>
    </row>
    <row r="17" spans="1:7">
      <c r="A17" s="3" t="s">
        <v>374</v>
      </c>
    </row>
    <row r="18" spans="1:7">
      <c r="A18" s="4" t="s">
        <v>383</v>
      </c>
      <c r="B18" s="6" t="n">
        <v>100000000</v>
      </c>
    </row>
    <row r="19" spans="1:7">
      <c r="A19" s="4" t="s">
        <v>384</v>
      </c>
    </row>
    <row r="20" spans="1:7">
      <c r="A20" s="3" t="s">
        <v>374</v>
      </c>
    </row>
    <row r="21" spans="1:7">
      <c r="A21" s="4" t="s">
        <v>385</v>
      </c>
      <c r="B21" s="5" t="n">
        <v>125000000</v>
      </c>
    </row>
    <row r="22" spans="1:7">
      <c r="A22" s="4" t="s">
        <v>386</v>
      </c>
    </row>
    <row r="23" spans="1:7">
      <c r="A23" s="3" t="s">
        <v>374</v>
      </c>
    </row>
    <row r="24" spans="1:7">
      <c r="A24" s="4" t="s">
        <v>381</v>
      </c>
      <c r="B24" s="5" t="n">
        <v>225000000</v>
      </c>
    </row>
    <row r="25" spans="1:7">
      <c r="A25" s="4" t="s">
        <v>387</v>
      </c>
      <c r="B25" s="6" t="n">
        <v>30000000</v>
      </c>
    </row>
    <row r="26" spans="1:7">
      <c r="A26" s="4" t="s">
        <v>388</v>
      </c>
    </row>
    <row r="27" spans="1:7">
      <c r="A27" s="3" t="s">
        <v>374</v>
      </c>
    </row>
    <row r="28" spans="1:7">
      <c r="A28" s="4" t="s">
        <v>389</v>
      </c>
      <c r="B28" s="4" t="s">
        <v>321</v>
      </c>
    </row>
    <row r="29" spans="1:7">
      <c r="A29" s="4" t="s">
        <v>390</v>
      </c>
    </row>
    <row r="30" spans="1:7">
      <c r="A30" s="3" t="s">
        <v>374</v>
      </c>
    </row>
    <row r="31" spans="1:7">
      <c r="A31" s="4" t="s">
        <v>389</v>
      </c>
      <c r="B31" s="4" t="s">
        <v>391</v>
      </c>
    </row>
    <row r="32" spans="1:7">
      <c r="A32" s="4" t="s">
        <v>392</v>
      </c>
    </row>
    <row r="33" spans="1:7">
      <c r="A33" s="3" t="s">
        <v>374</v>
      </c>
    </row>
    <row r="34" spans="1:7">
      <c r="A34" s="4" t="s">
        <v>378</v>
      </c>
      <c r="C34" s="6" t="n">
        <v>75000000</v>
      </c>
      <c r="D34" s="6" t="n">
        <v>75000000</v>
      </c>
      <c r="F34" s="6" t="n">
        <v>55000000</v>
      </c>
    </row>
    <row r="35" spans="1:7">
      <c r="A35" s="4" t="s">
        <v>393</v>
      </c>
    </row>
    <row r="36" spans="1:7">
      <c r="A36" s="3" t="s">
        <v>374</v>
      </c>
    </row>
    <row r="37" spans="1:7">
      <c r="A37" s="4" t="s">
        <v>394</v>
      </c>
      <c r="B37" s="6" t="n">
        <v>360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95</v>
      </c>
      <c r="B1" s="2" t="s">
        <v>349</v>
      </c>
    </row>
    <row r="2" spans="1:2">
      <c r="A2" s="3" t="s">
        <v>195</v>
      </c>
    </row>
    <row r="3" spans="1:2">
      <c r="A3" s="4" t="s">
        <v>375</v>
      </c>
      <c r="B3" s="8" t="n">
        <v>1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6</v>
      </c>
      <c r="B1" s="2" t="s">
        <v>2</v>
      </c>
      <c r="C1" s="2" t="s">
        <v>36</v>
      </c>
    </row>
    <row r="2" spans="1:3">
      <c r="A2" s="3" t="s">
        <v>374</v>
      </c>
    </row>
    <row r="3" spans="1:3">
      <c r="A3" s="4" t="s">
        <v>117</v>
      </c>
      <c r="B3" s="6" t="n">
        <v>119045</v>
      </c>
      <c r="C3" s="6" t="n">
        <v>133391</v>
      </c>
    </row>
    <row r="4" spans="1:3">
      <c r="A4" s="4" t="s">
        <v>397</v>
      </c>
      <c r="B4" s="5" t="n">
        <v>171818</v>
      </c>
      <c r="C4" s="5" t="n">
        <v>186524</v>
      </c>
    </row>
    <row r="5" spans="1:3">
      <c r="A5" s="4" t="s">
        <v>398</v>
      </c>
    </row>
    <row r="6" spans="1:3">
      <c r="A6" s="3" t="s">
        <v>374</v>
      </c>
    </row>
    <row r="7" spans="1:3">
      <c r="A7" s="4" t="s">
        <v>399</v>
      </c>
      <c r="B7" s="5" t="n">
        <v>-672</v>
      </c>
      <c r="C7" s="5" t="n">
        <v>-1671</v>
      </c>
    </row>
    <row r="8" spans="1:3">
      <c r="A8" s="4" t="s">
        <v>376</v>
      </c>
    </row>
    <row r="9" spans="1:3">
      <c r="A9" s="3" t="s">
        <v>374</v>
      </c>
    </row>
    <row r="10" spans="1:3">
      <c r="A10" s="4" t="s">
        <v>400</v>
      </c>
      <c r="C10" s="6" t="n">
        <v>28125</v>
      </c>
    </row>
    <row r="11" spans="1:3">
      <c r="A11" s="4" t="s">
        <v>401</v>
      </c>
      <c r="C11" s="4" t="s">
        <v>402</v>
      </c>
    </row>
    <row r="12" spans="1:3">
      <c r="A12" s="4" t="s">
        <v>397</v>
      </c>
      <c r="C12" s="6" t="n">
        <v>22878</v>
      </c>
    </row>
    <row r="13" spans="1:3">
      <c r="A13" s="4" t="s">
        <v>403</v>
      </c>
    </row>
    <row r="14" spans="1:3">
      <c r="A14" s="3" t="s">
        <v>374</v>
      </c>
    </row>
    <row r="15" spans="1:3">
      <c r="A15" s="4" t="s">
        <v>400</v>
      </c>
      <c r="B15" s="6" t="n">
        <v>3649</v>
      </c>
      <c r="C15" s="6" t="n">
        <v>3834</v>
      </c>
    </row>
    <row r="16" spans="1:3">
      <c r="A16" s="4" t="s">
        <v>401</v>
      </c>
      <c r="B16" s="4" t="s">
        <v>404</v>
      </c>
      <c r="C16" s="4" t="s">
        <v>405</v>
      </c>
    </row>
    <row r="17" spans="1:3">
      <c r="A17" s="4" t="s">
        <v>397</v>
      </c>
      <c r="B17" s="6" t="n">
        <v>7757</v>
      </c>
      <c r="C17" s="6" t="n">
        <v>7892</v>
      </c>
    </row>
    <row r="18" spans="1:3">
      <c r="A18" s="4" t="s">
        <v>379</v>
      </c>
    </row>
    <row r="19" spans="1:3">
      <c r="A19" s="3" t="s">
        <v>374</v>
      </c>
    </row>
    <row r="20" spans="1:3">
      <c r="A20" s="4" t="s">
        <v>400</v>
      </c>
      <c r="B20" s="6" t="n">
        <v>19974</v>
      </c>
      <c r="C20" s="6" t="n">
        <v>25603</v>
      </c>
    </row>
    <row r="21" spans="1:3">
      <c r="A21" s="4" t="s">
        <v>401</v>
      </c>
      <c r="B21" s="4" t="s">
        <v>405</v>
      </c>
      <c r="C21" s="4" t="s">
        <v>406</v>
      </c>
    </row>
    <row r="22" spans="1:3">
      <c r="A22" s="4" t="s">
        <v>397</v>
      </c>
      <c r="B22" s="6" t="n">
        <v>32821</v>
      </c>
      <c r="C22" s="6" t="n">
        <v>35615</v>
      </c>
    </row>
    <row r="23" spans="1:3">
      <c r="A23" s="4" t="s">
        <v>392</v>
      </c>
    </row>
    <row r="24" spans="1:3">
      <c r="A24" s="3" t="s">
        <v>374</v>
      </c>
    </row>
    <row r="25" spans="1:3">
      <c r="A25" s="4" t="s">
        <v>400</v>
      </c>
      <c r="B25" s="6" t="n">
        <v>75000</v>
      </c>
      <c r="C25" s="6" t="n">
        <v>55000</v>
      </c>
    </row>
    <row r="26" spans="1:3">
      <c r="A26" s="4" t="s">
        <v>401</v>
      </c>
      <c r="B26" s="4" t="s">
        <v>407</v>
      </c>
      <c r="C26" s="4" t="s">
        <v>408</v>
      </c>
    </row>
    <row r="27" spans="1:3">
      <c r="A27" s="4" t="s">
        <v>397</v>
      </c>
      <c r="B27" s="6" t="n">
        <v>102431</v>
      </c>
      <c r="C27" s="6" t="n">
        <v>92415</v>
      </c>
    </row>
    <row r="28" spans="1:3">
      <c r="A28" s="4" t="s">
        <v>409</v>
      </c>
    </row>
    <row r="29" spans="1:3">
      <c r="A29" s="3" t="s">
        <v>374</v>
      </c>
    </row>
    <row r="30" spans="1:3">
      <c r="A30" s="4" t="s">
        <v>400</v>
      </c>
      <c r="B30" s="6" t="n">
        <v>21094</v>
      </c>
      <c r="C30" s="6" t="n">
        <v>22500</v>
      </c>
    </row>
    <row r="31" spans="1:3">
      <c r="A31" s="4" t="s">
        <v>401</v>
      </c>
      <c r="B31" s="4" t="s">
        <v>410</v>
      </c>
      <c r="C31" s="4" t="s">
        <v>411</v>
      </c>
    </row>
    <row r="32" spans="1:3">
      <c r="A32" s="4" t="s">
        <v>397</v>
      </c>
      <c r="B32" s="6" t="n">
        <v>28809</v>
      </c>
      <c r="C32" s="6" t="n">
        <v>277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57"/>
    <col customWidth="1" max="6" min="6" width="11"/>
  </cols>
  <sheetData>
    <row r="1" spans="1:6">
      <c r="A1" s="1" t="s">
        <v>112</v>
      </c>
      <c r="B1" s="2" t="s">
        <v>113</v>
      </c>
      <c r="C1" s="2" t="s">
        <v>114</v>
      </c>
      <c r="D1" s="2" t="s">
        <v>115</v>
      </c>
      <c r="E1" s="2" t="s">
        <v>116</v>
      </c>
      <c r="F1" s="2" t="s">
        <v>117</v>
      </c>
    </row>
    <row r="2" spans="1:6">
      <c r="A2" s="4" t="s">
        <v>118</v>
      </c>
      <c r="B2" s="6" t="n">
        <v>747</v>
      </c>
      <c r="C2" s="6" t="n">
        <v>274366</v>
      </c>
      <c r="D2" s="6" t="n">
        <v>115520</v>
      </c>
      <c r="E2" s="6" t="n">
        <v>43021</v>
      </c>
      <c r="F2" s="6" t="n">
        <v>433654</v>
      </c>
    </row>
    <row r="3" spans="1:6">
      <c r="A3" s="4" t="s">
        <v>119</v>
      </c>
      <c r="B3" s="5" t="n">
        <v>74734455</v>
      </c>
    </row>
    <row r="4" spans="1:6">
      <c r="A4" s="4" t="s">
        <v>120</v>
      </c>
      <c r="D4" s="5" t="n">
        <v>20975</v>
      </c>
      <c r="E4" s="5" t="n">
        <v>2607</v>
      </c>
      <c r="F4" s="5" t="n">
        <v>23582</v>
      </c>
    </row>
    <row r="5" spans="1:6">
      <c r="A5" s="4" t="s">
        <v>121</v>
      </c>
      <c r="D5" s="5" t="n">
        <v>-11210</v>
      </c>
      <c r="F5" s="5" t="n">
        <v>-11210</v>
      </c>
    </row>
    <row r="6" spans="1:6">
      <c r="A6" s="4" t="s">
        <v>122</v>
      </c>
      <c r="B6" s="6" t="n">
        <v>747</v>
      </c>
      <c r="C6" s="5" t="n">
        <v>274366</v>
      </c>
      <c r="D6" s="5" t="n">
        <v>125285</v>
      </c>
      <c r="E6" s="5" t="n">
        <v>45628</v>
      </c>
      <c r="F6" s="5" t="n">
        <v>446026</v>
      </c>
    </row>
    <row r="7" spans="1:6">
      <c r="A7" s="4" t="s">
        <v>123</v>
      </c>
      <c r="B7" s="5" t="n">
        <v>74734455</v>
      </c>
    </row>
    <row r="8" spans="1:6">
      <c r="A8" s="4" t="s">
        <v>118</v>
      </c>
      <c r="B8" s="6" t="n">
        <v>747</v>
      </c>
      <c r="C8" s="5" t="n">
        <v>274366</v>
      </c>
      <c r="D8" s="5" t="n">
        <v>115520</v>
      </c>
      <c r="E8" s="5" t="n">
        <v>43021</v>
      </c>
      <c r="F8" s="5" t="n">
        <v>433654</v>
      </c>
    </row>
    <row r="9" spans="1:6">
      <c r="A9" s="4" t="s">
        <v>119</v>
      </c>
      <c r="B9" s="5" t="n">
        <v>74734455</v>
      </c>
    </row>
    <row r="10" spans="1:6">
      <c r="A10" s="4" t="s">
        <v>120</v>
      </c>
      <c r="F10" s="5" t="n">
        <v>77682</v>
      </c>
    </row>
    <row r="11" spans="1:6">
      <c r="A11" s="4" t="s">
        <v>124</v>
      </c>
      <c r="B11" s="6" t="n">
        <v>747</v>
      </c>
      <c r="C11" s="5" t="n">
        <v>274366</v>
      </c>
      <c r="D11" s="5" t="n">
        <v>150062</v>
      </c>
      <c r="E11" s="5" t="n">
        <v>47630</v>
      </c>
      <c r="F11" s="5" t="n">
        <v>472805</v>
      </c>
    </row>
    <row r="12" spans="1:6">
      <c r="A12" s="4" t="s">
        <v>125</v>
      </c>
      <c r="B12" s="5" t="n">
        <v>74734455</v>
      </c>
    </row>
    <row r="13" spans="1:6">
      <c r="A13" s="4" t="s">
        <v>126</v>
      </c>
      <c r="B13" s="6" t="n">
        <v>747</v>
      </c>
      <c r="C13" s="5" t="n">
        <v>274366</v>
      </c>
      <c r="D13" s="5" t="n">
        <v>125285</v>
      </c>
      <c r="E13" s="5" t="n">
        <v>45628</v>
      </c>
      <c r="F13" s="5" t="n">
        <v>446026</v>
      </c>
    </row>
    <row r="14" spans="1:6">
      <c r="A14" s="4" t="s">
        <v>127</v>
      </c>
      <c r="B14" s="5" t="n">
        <v>74734455</v>
      </c>
    </row>
    <row r="15" spans="1:6">
      <c r="A15" s="4" t="s">
        <v>120</v>
      </c>
      <c r="D15" s="5" t="n">
        <v>26710</v>
      </c>
      <c r="E15" s="5" t="n">
        <v>3317</v>
      </c>
      <c r="F15" s="5" t="n">
        <v>30027</v>
      </c>
    </row>
    <row r="16" spans="1:6">
      <c r="A16" s="4" t="s">
        <v>121</v>
      </c>
      <c r="D16" s="5" t="n">
        <v>-11210</v>
      </c>
      <c r="F16" s="5" t="n">
        <v>-11210</v>
      </c>
    </row>
    <row r="17" spans="1:6">
      <c r="A17" s="4" t="s">
        <v>128</v>
      </c>
      <c r="B17" s="6" t="n">
        <v>747</v>
      </c>
      <c r="C17" s="5" t="n">
        <v>274366</v>
      </c>
      <c r="D17" s="5" t="n">
        <v>140785</v>
      </c>
      <c r="E17" s="5" t="n">
        <v>48945</v>
      </c>
      <c r="F17" s="5" t="n">
        <v>464843</v>
      </c>
    </row>
    <row r="18" spans="1:6">
      <c r="A18" s="4" t="s">
        <v>129</v>
      </c>
      <c r="B18" s="5" t="n">
        <v>74734455</v>
      </c>
    </row>
    <row r="19" spans="1:6">
      <c r="A19" s="4" t="s">
        <v>120</v>
      </c>
      <c r="D19" s="5" t="n">
        <v>20488</v>
      </c>
      <c r="E19" s="5" t="n">
        <v>3585</v>
      </c>
      <c r="F19" s="5" t="n">
        <v>24073</v>
      </c>
    </row>
    <row r="20" spans="1:6">
      <c r="A20" s="4" t="s">
        <v>130</v>
      </c>
      <c r="E20" s="5" t="n">
        <v>-4900</v>
      </c>
      <c r="F20" s="5" t="n">
        <v>-4900</v>
      </c>
    </row>
    <row r="21" spans="1:6">
      <c r="A21" s="4" t="s">
        <v>121</v>
      </c>
      <c r="D21" s="5" t="n">
        <v>-11211</v>
      </c>
      <c r="F21" s="5" t="n">
        <v>-11211</v>
      </c>
    </row>
    <row r="22" spans="1:6">
      <c r="A22" s="4" t="s">
        <v>124</v>
      </c>
      <c r="B22" s="6" t="n">
        <v>747</v>
      </c>
      <c r="C22" s="5" t="n">
        <v>274366</v>
      </c>
      <c r="D22" s="5" t="n">
        <v>150062</v>
      </c>
      <c r="E22" s="5" t="n">
        <v>47630</v>
      </c>
      <c r="F22" s="5" t="n">
        <v>472805</v>
      </c>
    </row>
    <row r="23" spans="1:6">
      <c r="A23" s="4" t="s">
        <v>125</v>
      </c>
      <c r="B23" s="5" t="n">
        <v>74734455</v>
      </c>
    </row>
    <row r="24" spans="1:6">
      <c r="A24" s="4" t="s">
        <v>131</v>
      </c>
      <c r="B24" s="6" t="n">
        <v>744</v>
      </c>
      <c r="C24" s="5" t="n">
        <v>270369</v>
      </c>
      <c r="D24" s="5" t="n">
        <v>158641</v>
      </c>
      <c r="E24" s="5" t="n">
        <v>45611</v>
      </c>
      <c r="F24" s="5" t="n">
        <v>475365</v>
      </c>
    </row>
    <row r="25" spans="1:6">
      <c r="A25" s="4" t="s">
        <v>132</v>
      </c>
      <c r="B25" s="5" t="n">
        <v>74445923</v>
      </c>
    </row>
    <row r="26" spans="1:6">
      <c r="A26" s="4" t="s">
        <v>120</v>
      </c>
      <c r="D26" s="5" t="n">
        <v>15153</v>
      </c>
      <c r="E26" s="5" t="n">
        <v>1716</v>
      </c>
      <c r="F26" s="5" t="n">
        <v>16869</v>
      </c>
    </row>
    <row r="27" spans="1:6">
      <c r="A27" s="4" t="s">
        <v>121</v>
      </c>
      <c r="D27" s="5" t="n">
        <v>-12655</v>
      </c>
      <c r="F27" s="5" t="n">
        <v>-12655</v>
      </c>
    </row>
    <row r="28" spans="1:6">
      <c r="A28" s="4" t="s">
        <v>133</v>
      </c>
      <c r="B28" s="6" t="n">
        <v>744</v>
      </c>
      <c r="C28" s="5" t="n">
        <v>270369</v>
      </c>
      <c r="D28" s="5" t="n">
        <v>161139</v>
      </c>
      <c r="E28" s="5" t="n">
        <v>47327</v>
      </c>
      <c r="F28" s="5" t="n">
        <v>479579</v>
      </c>
    </row>
    <row r="29" spans="1:6">
      <c r="A29" s="4" t="s">
        <v>134</v>
      </c>
      <c r="B29" s="5" t="n">
        <v>74445923</v>
      </c>
    </row>
    <row r="30" spans="1:6">
      <c r="A30" s="4" t="s">
        <v>131</v>
      </c>
      <c r="B30" s="6" t="n">
        <v>744</v>
      </c>
      <c r="C30" s="5" t="n">
        <v>270369</v>
      </c>
      <c r="D30" s="5" t="n">
        <v>158641</v>
      </c>
      <c r="E30" s="5" t="n">
        <v>45611</v>
      </c>
      <c r="F30" s="5" t="n">
        <v>475365</v>
      </c>
    </row>
    <row r="31" spans="1:6">
      <c r="A31" s="4" t="s">
        <v>132</v>
      </c>
      <c r="B31" s="5" t="n">
        <v>74445923</v>
      </c>
    </row>
    <row r="32" spans="1:6">
      <c r="A32" s="4" t="s">
        <v>120</v>
      </c>
      <c r="F32" s="5" t="n">
        <v>33392</v>
      </c>
    </row>
    <row r="33" spans="1:6">
      <c r="A33" s="4" t="s">
        <v>135</v>
      </c>
      <c r="B33" s="6" t="n">
        <v>744</v>
      </c>
      <c r="C33" s="5" t="n">
        <v>270369</v>
      </c>
      <c r="D33" s="5" t="n">
        <v>144971</v>
      </c>
      <c r="E33" s="5" t="n">
        <v>54706</v>
      </c>
      <c r="F33" s="5" t="n">
        <v>470790</v>
      </c>
    </row>
    <row r="34" spans="1:6">
      <c r="A34" s="4" t="s">
        <v>136</v>
      </c>
      <c r="B34" s="5" t="n">
        <v>74445923</v>
      </c>
    </row>
    <row r="35" spans="1:6">
      <c r="A35" s="4" t="s">
        <v>137</v>
      </c>
      <c r="B35" s="6" t="n">
        <v>744</v>
      </c>
      <c r="C35" s="5" t="n">
        <v>270369</v>
      </c>
      <c r="D35" s="5" t="n">
        <v>161139</v>
      </c>
      <c r="E35" s="5" t="n">
        <v>47327</v>
      </c>
      <c r="F35" s="5" t="n">
        <v>479579</v>
      </c>
    </row>
    <row r="36" spans="1:6">
      <c r="A36" s="4" t="s">
        <v>138</v>
      </c>
      <c r="B36" s="5" t="n">
        <v>74445923</v>
      </c>
    </row>
    <row r="37" spans="1:6">
      <c r="A37" s="4" t="s">
        <v>120</v>
      </c>
      <c r="D37" s="5" t="n">
        <v>-11183</v>
      </c>
      <c r="E37" s="5" t="n">
        <v>5131</v>
      </c>
      <c r="F37" s="5" t="n">
        <v>-6052</v>
      </c>
    </row>
    <row r="38" spans="1:6">
      <c r="A38" s="4" t="s">
        <v>121</v>
      </c>
      <c r="D38" s="5" t="n">
        <v>-12657</v>
      </c>
      <c r="F38" s="5" t="n">
        <v>-12657</v>
      </c>
    </row>
    <row r="39" spans="1:6">
      <c r="A39" s="4" t="s">
        <v>139</v>
      </c>
      <c r="B39" s="6" t="n">
        <v>744</v>
      </c>
      <c r="C39" s="5" t="n">
        <v>270369</v>
      </c>
      <c r="D39" s="5" t="n">
        <v>137299</v>
      </c>
      <c r="E39" s="5" t="n">
        <v>52458</v>
      </c>
      <c r="F39" s="5" t="n">
        <v>460870</v>
      </c>
    </row>
    <row r="40" spans="1:6">
      <c r="A40" s="4" t="s">
        <v>140</v>
      </c>
      <c r="B40" s="5" t="n">
        <v>74445923</v>
      </c>
    </row>
    <row r="41" spans="1:6">
      <c r="A41" s="4" t="s">
        <v>120</v>
      </c>
      <c r="D41" s="5" t="n">
        <v>20327</v>
      </c>
      <c r="E41" s="5" t="n">
        <v>2248</v>
      </c>
      <c r="F41" s="5" t="n">
        <v>22575</v>
      </c>
    </row>
    <row r="42" spans="1:6">
      <c r="A42" s="4" t="s">
        <v>121</v>
      </c>
      <c r="D42" s="5" t="n">
        <v>-12655</v>
      </c>
      <c r="F42" s="5" t="n">
        <v>-12655</v>
      </c>
    </row>
    <row r="43" spans="1:6">
      <c r="A43" s="4" t="s">
        <v>135</v>
      </c>
      <c r="B43" s="6" t="n">
        <v>744</v>
      </c>
      <c r="C43" s="6" t="n">
        <v>270369</v>
      </c>
      <c r="D43" s="6" t="n">
        <v>144971</v>
      </c>
      <c r="E43" s="6" t="n">
        <v>54706</v>
      </c>
      <c r="F43" s="6" t="n">
        <v>470790</v>
      </c>
    </row>
    <row r="44" spans="1:6">
      <c r="A44" s="4" t="s">
        <v>136</v>
      </c>
      <c r="B44" s="5" t="n">
        <v>74445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374</v>
      </c>
    </row>
    <row r="3" spans="1:3">
      <c r="A3" s="4" t="s">
        <v>55</v>
      </c>
      <c r="B3" s="6" t="n">
        <v>94904</v>
      </c>
      <c r="C3" s="6" t="n">
        <v>76674</v>
      </c>
    </row>
    <row r="4" spans="1:3">
      <c r="A4" s="4" t="s">
        <v>338</v>
      </c>
      <c r="B4" s="5" t="n">
        <v>341856</v>
      </c>
      <c r="C4" s="5" t="n">
        <v>382257</v>
      </c>
    </row>
    <row r="5" spans="1:3">
      <c r="A5" s="4" t="s">
        <v>413</v>
      </c>
      <c r="B5" s="5" t="n">
        <v>436760</v>
      </c>
      <c r="C5" s="5" t="n">
        <v>458931</v>
      </c>
    </row>
    <row r="6" spans="1:3">
      <c r="A6" s="4" t="s">
        <v>414</v>
      </c>
      <c r="B6" s="5" t="n">
        <v>508128</v>
      </c>
      <c r="C6" s="5" t="n">
        <v>527170</v>
      </c>
    </row>
    <row r="7" spans="1:3">
      <c r="A7" s="4" t="s">
        <v>415</v>
      </c>
    </row>
    <row r="8" spans="1:3">
      <c r="A8" s="3" t="s">
        <v>374</v>
      </c>
    </row>
    <row r="9" spans="1:3">
      <c r="A9" s="4" t="s">
        <v>55</v>
      </c>
      <c r="B9" s="5" t="n">
        <v>94904</v>
      </c>
      <c r="C9" s="5" t="n">
        <v>76674</v>
      </c>
    </row>
    <row r="10" spans="1:3">
      <c r="A10" s="4" t="s">
        <v>414</v>
      </c>
      <c r="B10" s="5" t="n">
        <v>116205</v>
      </c>
      <c r="C10" s="5" t="n">
        <v>93597</v>
      </c>
    </row>
    <row r="11" spans="1:3">
      <c r="A11" s="4" t="s">
        <v>416</v>
      </c>
    </row>
    <row r="12" spans="1:3">
      <c r="A12" s="3" t="s">
        <v>374</v>
      </c>
    </row>
    <row r="13" spans="1:3">
      <c r="A13" s="4" t="s">
        <v>399</v>
      </c>
      <c r="B13" s="5" t="n">
        <v>-5515</v>
      </c>
      <c r="C13" s="5" t="n">
        <v>-6807</v>
      </c>
    </row>
    <row r="14" spans="1:3">
      <c r="A14" s="4" t="s">
        <v>338</v>
      </c>
      <c r="B14" s="5" t="n">
        <v>341856</v>
      </c>
      <c r="C14" s="5" t="n">
        <v>382257</v>
      </c>
    </row>
    <row r="15" spans="1:3">
      <c r="A15" s="4" t="s">
        <v>414</v>
      </c>
      <c r="B15" s="5" t="n">
        <v>391923</v>
      </c>
      <c r="C15" s="5" t="n">
        <v>433573</v>
      </c>
    </row>
    <row r="16" spans="1:3">
      <c r="A16" s="4" t="s">
        <v>417</v>
      </c>
    </row>
    <row r="17" spans="1:3">
      <c r="A17" s="3" t="s">
        <v>374</v>
      </c>
    </row>
    <row r="18" spans="1:3">
      <c r="A18" s="4" t="s">
        <v>55</v>
      </c>
      <c r="B18" s="6" t="n">
        <v>28247</v>
      </c>
      <c r="C18" s="6" t="n">
        <v>17654</v>
      </c>
    </row>
    <row r="19" spans="1:3">
      <c r="A19" s="4" t="s">
        <v>401</v>
      </c>
      <c r="B19" s="4" t="s">
        <v>418</v>
      </c>
      <c r="C19" s="4" t="s">
        <v>418</v>
      </c>
    </row>
    <row r="20" spans="1:3">
      <c r="A20" s="4" t="s">
        <v>414</v>
      </c>
      <c r="B20" s="6" t="n">
        <v>34545</v>
      </c>
      <c r="C20" s="6" t="n">
        <v>22062</v>
      </c>
    </row>
    <row r="21" spans="1:3">
      <c r="A21" s="4" t="s">
        <v>419</v>
      </c>
    </row>
    <row r="22" spans="1:3">
      <c r="A22" s="3" t="s">
        <v>374</v>
      </c>
    </row>
    <row r="23" spans="1:3">
      <c r="A23" s="4" t="s">
        <v>55</v>
      </c>
      <c r="B23" s="6" t="n">
        <v>35809</v>
      </c>
      <c r="C23" s="6" t="n">
        <v>48414</v>
      </c>
    </row>
    <row r="24" spans="1:3">
      <c r="A24" s="4" t="s">
        <v>401</v>
      </c>
      <c r="B24" s="4" t="s">
        <v>420</v>
      </c>
      <c r="C24" s="4" t="s">
        <v>408</v>
      </c>
    </row>
    <row r="25" spans="1:3">
      <c r="A25" s="4" t="s">
        <v>414</v>
      </c>
      <c r="B25" s="6" t="n">
        <v>43706</v>
      </c>
      <c r="C25" s="6" t="n">
        <v>57805</v>
      </c>
    </row>
    <row r="26" spans="1:3">
      <c r="A26" s="4" t="s">
        <v>421</v>
      </c>
    </row>
    <row r="27" spans="1:3">
      <c r="A27" s="3" t="s">
        <v>374</v>
      </c>
    </row>
    <row r="28" spans="1:3">
      <c r="A28" s="4" t="s">
        <v>55</v>
      </c>
      <c r="B28" s="6" t="n">
        <v>30848</v>
      </c>
      <c r="C28" s="6" t="n">
        <v>10606</v>
      </c>
    </row>
    <row r="29" spans="1:3">
      <c r="A29" s="4" t="s">
        <v>401</v>
      </c>
      <c r="B29" s="4" t="s">
        <v>422</v>
      </c>
      <c r="C29" s="4" t="s">
        <v>423</v>
      </c>
    </row>
    <row r="30" spans="1:3">
      <c r="A30" s="4" t="s">
        <v>414</v>
      </c>
      <c r="B30" s="6" t="n">
        <v>37954</v>
      </c>
      <c r="C30" s="6" t="n">
        <v>13730</v>
      </c>
    </row>
    <row r="31" spans="1:3">
      <c r="A31" s="4" t="s">
        <v>424</v>
      </c>
    </row>
    <row r="32" spans="1:3">
      <c r="A32" s="3" t="s">
        <v>374</v>
      </c>
    </row>
    <row r="33" spans="1:3">
      <c r="A33" s="4" t="s">
        <v>338</v>
      </c>
      <c r="B33" s="6" t="n">
        <v>19035</v>
      </c>
    </row>
    <row r="34" spans="1:3">
      <c r="A34" s="4" t="s">
        <v>401</v>
      </c>
      <c r="B34" s="4" t="s">
        <v>425</v>
      </c>
    </row>
    <row r="35" spans="1:3">
      <c r="A35" s="4" t="s">
        <v>414</v>
      </c>
      <c r="B35" s="6" t="n">
        <v>23390</v>
      </c>
    </row>
    <row r="36" spans="1:3">
      <c r="A36" s="4" t="s">
        <v>426</v>
      </c>
    </row>
    <row r="37" spans="1:3">
      <c r="A37" s="3" t="s">
        <v>374</v>
      </c>
    </row>
    <row r="38" spans="1:3">
      <c r="A38" s="4" t="s">
        <v>338</v>
      </c>
      <c r="B38" s="5" t="n">
        <v>44865</v>
      </c>
      <c r="C38" s="5" t="n">
        <v>40074</v>
      </c>
    </row>
    <row r="39" spans="1:3">
      <c r="A39" s="4" t="s">
        <v>414</v>
      </c>
      <c r="B39" s="5" t="n">
        <v>50337</v>
      </c>
      <c r="C39" s="5" t="n">
        <v>45283</v>
      </c>
    </row>
    <row r="40" spans="1:3">
      <c r="A40" s="4" t="s">
        <v>427</v>
      </c>
    </row>
    <row r="41" spans="1:3">
      <c r="A41" s="3" t="s">
        <v>374</v>
      </c>
    </row>
    <row r="42" spans="1:3">
      <c r="A42" s="4" t="s">
        <v>338</v>
      </c>
      <c r="B42" s="6" t="n">
        <v>9986</v>
      </c>
      <c r="C42" s="6" t="n">
        <v>15212</v>
      </c>
    </row>
    <row r="43" spans="1:3">
      <c r="A43" s="4" t="s">
        <v>401</v>
      </c>
      <c r="B43" s="4" t="s">
        <v>428</v>
      </c>
      <c r="C43" s="4" t="s">
        <v>428</v>
      </c>
    </row>
    <row r="44" spans="1:3">
      <c r="A44" s="4" t="s">
        <v>414</v>
      </c>
      <c r="B44" s="6" t="n">
        <v>11558</v>
      </c>
      <c r="C44" s="6" t="n">
        <v>16866</v>
      </c>
    </row>
    <row r="45" spans="1:3">
      <c r="A45" s="4" t="s">
        <v>429</v>
      </c>
    </row>
    <row r="46" spans="1:3">
      <c r="A46" s="3" t="s">
        <v>374</v>
      </c>
    </row>
    <row r="47" spans="1:3">
      <c r="A47" s="4" t="s">
        <v>338</v>
      </c>
      <c r="B47" s="6" t="n">
        <v>20090</v>
      </c>
      <c r="C47" s="6" t="n">
        <v>27573</v>
      </c>
    </row>
    <row r="48" spans="1:3">
      <c r="A48" s="4" t="s">
        <v>401</v>
      </c>
      <c r="B48" s="4" t="s">
        <v>430</v>
      </c>
      <c r="C48" s="4" t="s">
        <v>430</v>
      </c>
    </row>
    <row r="49" spans="1:3">
      <c r="A49" s="4" t="s">
        <v>414</v>
      </c>
      <c r="B49" s="6" t="n">
        <v>21995</v>
      </c>
      <c r="C49" s="6" t="n">
        <v>29351</v>
      </c>
    </row>
    <row r="50" spans="1:3">
      <c r="A50" s="4" t="s">
        <v>431</v>
      </c>
    </row>
    <row r="51" spans="1:3">
      <c r="A51" s="3" t="s">
        <v>374</v>
      </c>
    </row>
    <row r="52" spans="1:3">
      <c r="A52" s="4" t="s">
        <v>338</v>
      </c>
      <c r="B52" s="6" t="n">
        <v>34093</v>
      </c>
      <c r="C52" s="6" t="n">
        <v>44230</v>
      </c>
    </row>
    <row r="53" spans="1:3">
      <c r="A53" s="4" t="s">
        <v>401</v>
      </c>
      <c r="B53" s="4" t="s">
        <v>432</v>
      </c>
      <c r="C53" s="4" t="s">
        <v>432</v>
      </c>
    </row>
    <row r="54" spans="1:3">
      <c r="A54" s="4" t="s">
        <v>414</v>
      </c>
      <c r="B54" s="6" t="n">
        <v>36676</v>
      </c>
      <c r="C54" s="6" t="n">
        <v>47690</v>
      </c>
    </row>
    <row r="55" spans="1:3">
      <c r="A55" s="4" t="s">
        <v>433</v>
      </c>
    </row>
    <row r="56" spans="1:3">
      <c r="A56" s="3" t="s">
        <v>374</v>
      </c>
    </row>
    <row r="57" spans="1:3">
      <c r="A57" s="4" t="s">
        <v>338</v>
      </c>
      <c r="B57" s="6" t="n">
        <v>52632</v>
      </c>
      <c r="C57" s="6" t="n">
        <v>63982</v>
      </c>
    </row>
    <row r="58" spans="1:3">
      <c r="A58" s="4" t="s">
        <v>401</v>
      </c>
      <c r="B58" s="4" t="s">
        <v>434</v>
      </c>
      <c r="C58" s="4" t="s">
        <v>434</v>
      </c>
    </row>
    <row r="59" spans="1:3">
      <c r="A59" s="4" t="s">
        <v>414</v>
      </c>
      <c r="B59" s="6" t="n">
        <v>58817</v>
      </c>
      <c r="C59" s="6" t="n">
        <v>72590</v>
      </c>
    </row>
    <row r="60" spans="1:3">
      <c r="A60" s="4" t="s">
        <v>435</v>
      </c>
    </row>
    <row r="61" spans="1:3">
      <c r="A61" s="3" t="s">
        <v>374</v>
      </c>
    </row>
    <row r="62" spans="1:3">
      <c r="A62" s="4" t="s">
        <v>338</v>
      </c>
      <c r="B62" s="6" t="n">
        <v>69763</v>
      </c>
      <c r="C62" s="6" t="n">
        <v>83513</v>
      </c>
    </row>
    <row r="63" spans="1:3">
      <c r="A63" s="4" t="s">
        <v>401</v>
      </c>
      <c r="B63" s="4" t="s">
        <v>436</v>
      </c>
      <c r="C63" s="4" t="s">
        <v>436</v>
      </c>
    </row>
    <row r="64" spans="1:3">
      <c r="A64" s="4" t="s">
        <v>414</v>
      </c>
      <c r="B64" s="6" t="n">
        <v>79551</v>
      </c>
      <c r="C64" s="6" t="n">
        <v>95877</v>
      </c>
    </row>
    <row r="65" spans="1:3">
      <c r="A65" s="4" t="s">
        <v>437</v>
      </c>
    </row>
    <row r="66" spans="1:3">
      <c r="A66" s="3" t="s">
        <v>374</v>
      </c>
    </row>
    <row r="67" spans="1:3">
      <c r="A67" s="4" t="s">
        <v>338</v>
      </c>
      <c r="B67" s="6" t="n">
        <v>96907</v>
      </c>
      <c r="C67" s="6" t="n">
        <v>114480</v>
      </c>
    </row>
    <row r="68" spans="1:3">
      <c r="A68" s="4" t="s">
        <v>401</v>
      </c>
      <c r="B68" s="4" t="s">
        <v>438</v>
      </c>
      <c r="C68" s="4" t="s">
        <v>438</v>
      </c>
    </row>
    <row r="69" spans="1:3">
      <c r="A69" s="4" t="s">
        <v>414</v>
      </c>
      <c r="B69" s="6" t="n">
        <v>109599</v>
      </c>
      <c r="C69" s="6" t="n">
        <v>125916</v>
      </c>
    </row>
    <row r="70" spans="1:3">
      <c r="A70" s="4" t="s">
        <v>439</v>
      </c>
    </row>
    <row r="71" spans="1:3">
      <c r="A71" s="3" t="s">
        <v>374</v>
      </c>
    </row>
    <row r="72" spans="1:3">
      <c r="A72" s="4" t="s">
        <v>401</v>
      </c>
      <c r="B72" s="4" t="s">
        <v>440</v>
      </c>
      <c r="C72" s="4" t="s">
        <v>440</v>
      </c>
    </row>
    <row r="73" spans="1:3">
      <c r="A73" s="4" t="s">
        <v>441</v>
      </c>
    </row>
    <row r="74" spans="1:3">
      <c r="A74" s="3" t="s">
        <v>374</v>
      </c>
    </row>
    <row r="75" spans="1:3">
      <c r="A75" s="4" t="s">
        <v>401</v>
      </c>
      <c r="B75" s="4" t="s">
        <v>402</v>
      </c>
      <c r="C75" s="4" t="s">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s>
  <sheetData>
    <row r="1" spans="1:4">
      <c r="A1" s="1" t="s">
        <v>442</v>
      </c>
      <c r="C1" s="2" t="s">
        <v>1</v>
      </c>
    </row>
    <row r="2" spans="1:4">
      <c r="C2" s="2" t="s">
        <v>2</v>
      </c>
      <c r="D2" s="2" t="s">
        <v>36</v>
      </c>
    </row>
    <row r="3" spans="1:4">
      <c r="A3" s="3" t="s">
        <v>374</v>
      </c>
    </row>
    <row r="4" spans="1:4">
      <c r="A4" s="4" t="s">
        <v>443</v>
      </c>
      <c r="C4" s="6" t="n">
        <v>71883</v>
      </c>
      <c r="D4" s="6" t="n">
        <v>71323</v>
      </c>
    </row>
    <row r="5" spans="1:4">
      <c r="A5" s="4" t="s">
        <v>444</v>
      </c>
      <c r="C5" s="5" t="n">
        <v>38900</v>
      </c>
      <c r="D5" s="5" t="n">
        <v>39500</v>
      </c>
    </row>
    <row r="6" spans="1:4">
      <c r="A6" s="4" t="s">
        <v>445</v>
      </c>
    </row>
    <row r="7" spans="1:4">
      <c r="A7" s="3" t="s">
        <v>374</v>
      </c>
    </row>
    <row r="8" spans="1:4">
      <c r="A8" s="4" t="s">
        <v>443</v>
      </c>
      <c r="B8" s="4" t="s">
        <v>103</v>
      </c>
      <c r="C8" s="5" t="n">
        <v>71883</v>
      </c>
      <c r="D8" s="5" t="n">
        <v>71323</v>
      </c>
    </row>
    <row r="9" spans="1:4">
      <c r="A9" s="4" t="s">
        <v>446</v>
      </c>
      <c r="B9" s="4" t="s">
        <v>105</v>
      </c>
      <c r="C9" s="6" t="n">
        <v>1705</v>
      </c>
    </row>
    <row r="10" spans="1:4">
      <c r="A10" s="4" t="s">
        <v>447</v>
      </c>
    </row>
    <row r="11" spans="1:4">
      <c r="A11" s="3" t="s">
        <v>374</v>
      </c>
    </row>
    <row r="12" spans="1:4">
      <c r="A12" s="4" t="s">
        <v>448</v>
      </c>
      <c r="C12" s="4" t="s">
        <v>449</v>
      </c>
    </row>
    <row r="13" spans="1:4">
      <c r="A13" s="4" t="s">
        <v>450</v>
      </c>
      <c r="C13" s="4" t="s">
        <v>451</v>
      </c>
    </row>
    <row r="14" spans="1:4">
      <c r="A14" s="4" t="s">
        <v>401</v>
      </c>
      <c r="C14" s="4" t="s">
        <v>452</v>
      </c>
    </row>
    <row r="15" spans="1:4">
      <c r="A15" s="4" t="s">
        <v>453</v>
      </c>
      <c r="C15" s="4" t="s">
        <v>454</v>
      </c>
    </row>
    <row r="16" spans="1:4">
      <c r="A16" s="4" t="s">
        <v>455</v>
      </c>
    </row>
    <row r="17" spans="1:4">
      <c r="A17" s="3" t="s">
        <v>374</v>
      </c>
    </row>
    <row r="18" spans="1:4">
      <c r="A18" s="4" t="s">
        <v>443</v>
      </c>
      <c r="B18" s="4" t="s">
        <v>103</v>
      </c>
      <c r="C18" s="6" t="n">
        <v>15018</v>
      </c>
      <c r="D18" s="5" t="n">
        <v>14900</v>
      </c>
    </row>
    <row r="19" spans="1:4">
      <c r="A19" s="4" t="s">
        <v>446</v>
      </c>
      <c r="B19" s="4" t="s">
        <v>105</v>
      </c>
      <c r="C19" s="6" t="n">
        <v>355</v>
      </c>
    </row>
    <row r="20" spans="1:4">
      <c r="A20" s="4" t="s">
        <v>456</v>
      </c>
    </row>
    <row r="21" spans="1:4">
      <c r="A21" s="3" t="s">
        <v>374</v>
      </c>
    </row>
    <row r="22" spans="1:4">
      <c r="A22" s="4" t="s">
        <v>389</v>
      </c>
      <c r="C22" s="4" t="s">
        <v>457</v>
      </c>
    </row>
    <row r="23" spans="1:4">
      <c r="A23" s="4" t="s">
        <v>458</v>
      </c>
    </row>
    <row r="24" spans="1:4">
      <c r="A24" s="3" t="s">
        <v>374</v>
      </c>
    </row>
    <row r="25" spans="1:4">
      <c r="A25" s="4" t="s">
        <v>448</v>
      </c>
      <c r="C25" s="4" t="s">
        <v>459</v>
      </c>
    </row>
    <row r="26" spans="1:4">
      <c r="A26" s="4" t="s">
        <v>450</v>
      </c>
      <c r="C26" s="4" t="s">
        <v>460</v>
      </c>
    </row>
    <row r="27" spans="1:4">
      <c r="A27" s="4" t="s">
        <v>401</v>
      </c>
      <c r="C27" s="4" t="s">
        <v>461</v>
      </c>
    </row>
    <row r="28" spans="1:4">
      <c r="A28" s="4" t="s">
        <v>453</v>
      </c>
      <c r="C28" s="4" t="s">
        <v>462</v>
      </c>
    </row>
    <row r="29" spans="1:4">
      <c r="A29" s="4" t="s">
        <v>463</v>
      </c>
    </row>
    <row r="30" spans="1:4">
      <c r="A30" s="3" t="s">
        <v>374</v>
      </c>
    </row>
    <row r="31" spans="1:4">
      <c r="A31" s="4" t="s">
        <v>443</v>
      </c>
      <c r="B31" s="4" t="s">
        <v>103</v>
      </c>
      <c r="C31" s="6" t="n">
        <v>16816</v>
      </c>
      <c r="D31" s="5" t="n">
        <v>16688</v>
      </c>
    </row>
    <row r="32" spans="1:4">
      <c r="A32" s="4" t="s">
        <v>446</v>
      </c>
      <c r="B32" s="4" t="s">
        <v>105</v>
      </c>
      <c r="C32" s="6" t="n">
        <v>401</v>
      </c>
    </row>
    <row r="33" spans="1:4">
      <c r="A33" s="4" t="s">
        <v>464</v>
      </c>
    </row>
    <row r="34" spans="1:4">
      <c r="A34" s="3" t="s">
        <v>374</v>
      </c>
    </row>
    <row r="35" spans="1:4">
      <c r="A35" s="4" t="s">
        <v>389</v>
      </c>
      <c r="C35" s="4" t="s">
        <v>465</v>
      </c>
    </row>
    <row r="36" spans="1:4">
      <c r="A36" s="4" t="s">
        <v>466</v>
      </c>
    </row>
    <row r="37" spans="1:4">
      <c r="A37" s="3" t="s">
        <v>374</v>
      </c>
    </row>
    <row r="38" spans="1:4">
      <c r="A38" s="4" t="s">
        <v>448</v>
      </c>
      <c r="C38" s="4" t="s">
        <v>467</v>
      </c>
    </row>
    <row r="39" spans="1:4">
      <c r="A39" s="4" t="s">
        <v>450</v>
      </c>
      <c r="C39" s="4" t="s">
        <v>460</v>
      </c>
    </row>
    <row r="40" spans="1:4">
      <c r="A40" s="4" t="s">
        <v>401</v>
      </c>
      <c r="C40" s="4" t="s">
        <v>461</v>
      </c>
    </row>
    <row r="41" spans="1:4">
      <c r="A41" s="4" t="s">
        <v>453</v>
      </c>
      <c r="C41" s="4" t="s">
        <v>462</v>
      </c>
    </row>
    <row r="42" spans="1:4">
      <c r="A42" s="4" t="s">
        <v>468</v>
      </c>
    </row>
    <row r="43" spans="1:4">
      <c r="A43" s="3" t="s">
        <v>374</v>
      </c>
    </row>
    <row r="44" spans="1:4">
      <c r="A44" s="4" t="s">
        <v>443</v>
      </c>
      <c r="B44" s="4" t="s">
        <v>103</v>
      </c>
      <c r="C44" s="6" t="n">
        <v>6805</v>
      </c>
      <c r="D44" s="5" t="n">
        <v>6755</v>
      </c>
    </row>
    <row r="45" spans="1:4">
      <c r="A45" s="4" t="s">
        <v>446</v>
      </c>
      <c r="B45" s="4" t="s">
        <v>105</v>
      </c>
      <c r="C45" s="6" t="n">
        <v>164</v>
      </c>
    </row>
    <row r="46" spans="1:4">
      <c r="A46" s="4" t="s">
        <v>469</v>
      </c>
    </row>
    <row r="47" spans="1:4">
      <c r="A47" s="3" t="s">
        <v>374</v>
      </c>
    </row>
    <row r="48" spans="1:4">
      <c r="A48" s="4" t="s">
        <v>389</v>
      </c>
      <c r="C48" s="4" t="s">
        <v>465</v>
      </c>
    </row>
    <row r="49" spans="1:4">
      <c r="A49" s="4" t="s">
        <v>470</v>
      </c>
    </row>
    <row r="50" spans="1:4">
      <c r="A50" s="3" t="s">
        <v>374</v>
      </c>
    </row>
    <row r="51" spans="1:4">
      <c r="A51" s="4" t="s">
        <v>448</v>
      </c>
      <c r="C51" s="4" t="s">
        <v>471</v>
      </c>
    </row>
    <row r="52" spans="1:4">
      <c r="A52" s="4" t="s">
        <v>450</v>
      </c>
      <c r="C52" s="4" t="s">
        <v>472</v>
      </c>
    </row>
    <row r="53" spans="1:4">
      <c r="A53" s="4" t="s">
        <v>401</v>
      </c>
      <c r="C53" s="4" t="s">
        <v>473</v>
      </c>
    </row>
    <row r="54" spans="1:4">
      <c r="A54" s="4" t="s">
        <v>453</v>
      </c>
      <c r="C54" s="4" t="s">
        <v>474</v>
      </c>
    </row>
    <row r="55" spans="1:4">
      <c r="A55" s="4" t="s">
        <v>475</v>
      </c>
    </row>
    <row r="56" spans="1:4">
      <c r="A56" s="3" t="s">
        <v>374</v>
      </c>
    </row>
    <row r="57" spans="1:4">
      <c r="A57" s="4" t="s">
        <v>443</v>
      </c>
      <c r="B57" s="4" t="s">
        <v>103</v>
      </c>
      <c r="C57" s="6" t="n">
        <v>10012</v>
      </c>
      <c r="D57" s="5" t="n">
        <v>9933</v>
      </c>
    </row>
    <row r="58" spans="1:4">
      <c r="A58" s="4" t="s">
        <v>446</v>
      </c>
      <c r="B58" s="4" t="s">
        <v>105</v>
      </c>
      <c r="C58" s="6" t="n">
        <v>237</v>
      </c>
    </row>
    <row r="59" spans="1:4">
      <c r="A59" s="4" t="s">
        <v>476</v>
      </c>
    </row>
    <row r="60" spans="1:4">
      <c r="A60" s="3" t="s">
        <v>374</v>
      </c>
    </row>
    <row r="61" spans="1:4">
      <c r="A61" s="4" t="s">
        <v>389</v>
      </c>
      <c r="C61" s="4" t="s">
        <v>465</v>
      </c>
    </row>
    <row r="62" spans="1:4">
      <c r="A62" s="4" t="s">
        <v>477</v>
      </c>
    </row>
    <row r="63" spans="1:4">
      <c r="A63" s="3" t="s">
        <v>374</v>
      </c>
    </row>
    <row r="64" spans="1:4">
      <c r="A64" s="4" t="s">
        <v>448</v>
      </c>
      <c r="C64" s="4" t="s">
        <v>478</v>
      </c>
    </row>
    <row r="65" spans="1:4">
      <c r="A65" s="4" t="s">
        <v>450</v>
      </c>
      <c r="C65" s="4" t="s">
        <v>472</v>
      </c>
    </row>
    <row r="66" spans="1:4">
      <c r="A66" s="4" t="s">
        <v>401</v>
      </c>
      <c r="C66" s="4" t="s">
        <v>473</v>
      </c>
    </row>
    <row r="67" spans="1:4">
      <c r="A67" s="4" t="s">
        <v>453</v>
      </c>
      <c r="C67" s="4" t="s">
        <v>479</v>
      </c>
    </row>
    <row r="68" spans="1:4">
      <c r="A68" s="4" t="s">
        <v>480</v>
      </c>
    </row>
    <row r="69" spans="1:4">
      <c r="A69" s="3" t="s">
        <v>374</v>
      </c>
    </row>
    <row r="70" spans="1:4">
      <c r="A70" s="4" t="s">
        <v>443</v>
      </c>
      <c r="B70" s="4" t="s">
        <v>103</v>
      </c>
      <c r="C70" s="6" t="n">
        <v>10012</v>
      </c>
      <c r="D70" s="5" t="n">
        <v>9933</v>
      </c>
    </row>
    <row r="71" spans="1:4">
      <c r="A71" s="4" t="s">
        <v>446</v>
      </c>
      <c r="B71" s="4" t="s">
        <v>105</v>
      </c>
      <c r="C71" s="6" t="n">
        <v>237</v>
      </c>
    </row>
    <row r="72" spans="1:4">
      <c r="A72" s="4" t="s">
        <v>481</v>
      </c>
    </row>
    <row r="73" spans="1:4">
      <c r="A73" s="3" t="s">
        <v>374</v>
      </c>
    </row>
    <row r="74" spans="1:4">
      <c r="A74" s="4" t="s">
        <v>389</v>
      </c>
      <c r="C74" s="4" t="s">
        <v>465</v>
      </c>
    </row>
    <row r="75" spans="1:4">
      <c r="A75" s="4" t="s">
        <v>482</v>
      </c>
    </row>
    <row r="76" spans="1:4">
      <c r="A76" s="3" t="s">
        <v>374</v>
      </c>
    </row>
    <row r="77" spans="1:4">
      <c r="A77" s="4" t="s">
        <v>448</v>
      </c>
      <c r="C77" s="4" t="s">
        <v>483</v>
      </c>
    </row>
    <row r="78" spans="1:4">
      <c r="A78" s="4" t="s">
        <v>450</v>
      </c>
      <c r="C78" s="4" t="s">
        <v>484</v>
      </c>
    </row>
    <row r="79" spans="1:4">
      <c r="A79" s="4" t="s">
        <v>401</v>
      </c>
      <c r="C79" s="4" t="s">
        <v>485</v>
      </c>
    </row>
    <row r="80" spans="1:4">
      <c r="A80" s="4" t="s">
        <v>453</v>
      </c>
      <c r="C80" s="4" t="s">
        <v>486</v>
      </c>
    </row>
    <row r="81" spans="1:4">
      <c r="A81" s="4" t="s">
        <v>487</v>
      </c>
    </row>
    <row r="82" spans="1:4">
      <c r="A82" s="3" t="s">
        <v>374</v>
      </c>
    </row>
    <row r="83" spans="1:4">
      <c r="A83" s="4" t="s">
        <v>443</v>
      </c>
      <c r="B83" s="4" t="s">
        <v>103</v>
      </c>
      <c r="C83" s="6" t="n">
        <v>13220</v>
      </c>
      <c r="D83" s="6" t="n">
        <v>13114</v>
      </c>
    </row>
    <row r="84" spans="1:4">
      <c r="A84" s="4" t="s">
        <v>446</v>
      </c>
      <c r="B84" s="4" t="s">
        <v>105</v>
      </c>
      <c r="C84" s="6" t="n">
        <v>311</v>
      </c>
    </row>
    <row r="85" spans="1:4">
      <c r="A85" s="4" t="s">
        <v>488</v>
      </c>
    </row>
    <row r="86" spans="1:4">
      <c r="A86" s="3" t="s">
        <v>374</v>
      </c>
    </row>
    <row r="87" spans="1:4">
      <c r="A87" s="4" t="s">
        <v>389</v>
      </c>
      <c r="C87" s="4" t="s">
        <v>489</v>
      </c>
    </row>
    <row r="88" spans="1:4"/>
    <row r="89" spans="1:4">
      <c r="A89" s="4" t="s">
        <v>103</v>
      </c>
      <c r="B89" s="4" t="s">
        <v>490</v>
      </c>
    </row>
    <row r="90" spans="1:4">
      <c r="A90" s="4" t="s">
        <v>105</v>
      </c>
      <c r="B90" s="4" t="s">
        <v>491</v>
      </c>
    </row>
  </sheetData>
  <mergeCells count="4">
    <mergeCell ref="A1:B2"/>
    <mergeCell ref="A88:C88"/>
    <mergeCell ref="B89:C89"/>
    <mergeCell ref="B90:C9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2</v>
      </c>
      <c r="C1" s="2" t="s">
        <v>36</v>
      </c>
    </row>
    <row r="2" spans="1:3">
      <c r="A2" s="4" t="s">
        <v>493</v>
      </c>
    </row>
    <row r="3" spans="1:3">
      <c r="A3" s="3" t="s">
        <v>494</v>
      </c>
    </row>
    <row r="4" spans="1:3">
      <c r="A4" s="4" t="s">
        <v>38</v>
      </c>
      <c r="B4" s="6" t="n">
        <v>183207</v>
      </c>
      <c r="C4" s="6" t="n">
        <v>219408</v>
      </c>
    </row>
    <row r="5" spans="1:3">
      <c r="A5" s="4" t="s">
        <v>71</v>
      </c>
      <c r="B5" s="5" t="n">
        <v>47969</v>
      </c>
      <c r="C5" s="5" t="n">
        <v>53726</v>
      </c>
    </row>
    <row r="6" spans="1:3">
      <c r="A6" s="4" t="s">
        <v>72</v>
      </c>
      <c r="B6" s="5" t="n">
        <v>445706</v>
      </c>
      <c r="C6" s="5" t="n">
        <v>439167</v>
      </c>
    </row>
    <row r="7" spans="1:3">
      <c r="A7" s="4" t="s">
        <v>495</v>
      </c>
      <c r="B7" s="5" t="n">
        <v>555805</v>
      </c>
      <c r="C7" s="5" t="n">
        <v>592322</v>
      </c>
    </row>
    <row r="8" spans="1:3">
      <c r="A8" s="4" t="s">
        <v>58</v>
      </c>
      <c r="B8" s="5" t="n">
        <v>71883</v>
      </c>
      <c r="C8" s="5" t="n">
        <v>71323</v>
      </c>
    </row>
    <row r="9" spans="1:3">
      <c r="A9" s="4" t="s">
        <v>496</v>
      </c>
    </row>
    <row r="10" spans="1:3">
      <c r="A10" s="3" t="s">
        <v>494</v>
      </c>
    </row>
    <row r="11" spans="1:3">
      <c r="A11" s="4" t="s">
        <v>38</v>
      </c>
      <c r="B11" s="5" t="n">
        <v>183207</v>
      </c>
      <c r="C11" s="5" t="n">
        <v>219408</v>
      </c>
    </row>
    <row r="12" spans="1:3">
      <c r="A12" s="4" t="s">
        <v>71</v>
      </c>
      <c r="B12" s="5" t="n">
        <v>47969</v>
      </c>
      <c r="C12" s="5" t="n">
        <v>53726</v>
      </c>
    </row>
    <row r="13" spans="1:3">
      <c r="A13" s="4" t="s">
        <v>72</v>
      </c>
      <c r="B13" s="5" t="n">
        <v>587000</v>
      </c>
      <c r="C13" s="5" t="n">
        <v>537000</v>
      </c>
    </row>
    <row r="14" spans="1:3">
      <c r="A14" s="4" t="s">
        <v>495</v>
      </c>
      <c r="B14" s="5" t="n">
        <v>580400</v>
      </c>
      <c r="C14" s="5" t="n">
        <v>596900</v>
      </c>
    </row>
    <row r="15" spans="1:3">
      <c r="A15" s="4" t="s">
        <v>58</v>
      </c>
      <c r="B15" s="6" t="n">
        <v>101000</v>
      </c>
      <c r="C15" s="6" t="n">
        <v>8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8"/>
    <col customWidth="1" max="5" min="5" width="26"/>
    <col customWidth="1" max="6" min="6" width="21"/>
    <col customWidth="1" max="7" min="7" width="14"/>
    <col customWidth="1" max="8" min="8" width="21"/>
  </cols>
  <sheetData>
    <row r="1" spans="1:8">
      <c r="A1" s="1" t="s">
        <v>497</v>
      </c>
      <c r="B1" s="2" t="s">
        <v>498</v>
      </c>
      <c r="C1" s="2" t="s">
        <v>499</v>
      </c>
      <c r="D1" s="2" t="s">
        <v>500</v>
      </c>
      <c r="E1" s="2" t="s">
        <v>501</v>
      </c>
      <c r="F1" s="2" t="s">
        <v>502</v>
      </c>
      <c r="G1" s="2" t="s">
        <v>503</v>
      </c>
      <c r="H1" s="2" t="s">
        <v>504</v>
      </c>
    </row>
    <row r="2" spans="1:8">
      <c r="A2" s="3" t="s">
        <v>505</v>
      </c>
    </row>
    <row r="3" spans="1:8">
      <c r="A3" s="4" t="s">
        <v>506</v>
      </c>
      <c r="E3" s="6" t="n">
        <v>10500000</v>
      </c>
      <c r="F3" s="6" t="n">
        <v>2200000</v>
      </c>
    </row>
    <row r="4" spans="1:8">
      <c r="A4" s="4" t="s">
        <v>51</v>
      </c>
      <c r="E4" s="5" t="n">
        <v>112982000</v>
      </c>
      <c r="H4" s="6" t="n">
        <v>80364000</v>
      </c>
    </row>
    <row r="5" spans="1:8">
      <c r="A5" s="4" t="s">
        <v>507</v>
      </c>
      <c r="E5" s="6" t="n">
        <v>12672000</v>
      </c>
      <c r="F5" s="6" t="n">
        <v>23405000</v>
      </c>
    </row>
    <row r="6" spans="1:8">
      <c r="A6" s="4" t="s">
        <v>508</v>
      </c>
      <c r="E6" s="4" t="s">
        <v>509</v>
      </c>
      <c r="G6" s="4" t="s">
        <v>510</v>
      </c>
    </row>
    <row r="7" spans="1:8">
      <c r="A7" s="4" t="s">
        <v>511</v>
      </c>
      <c r="E7" s="4" t="s">
        <v>512</v>
      </c>
    </row>
    <row r="8" spans="1:8">
      <c r="A8" s="4" t="s">
        <v>513</v>
      </c>
      <c r="D8" s="5" t="n">
        <v>660</v>
      </c>
    </row>
    <row r="9" spans="1:8">
      <c r="A9" s="4" t="s">
        <v>514</v>
      </c>
      <c r="E9" s="4" t="s">
        <v>515</v>
      </c>
    </row>
    <row r="10" spans="1:8">
      <c r="A10" s="4" t="s">
        <v>516</v>
      </c>
    </row>
    <row r="11" spans="1:8">
      <c r="A11" s="3" t="s">
        <v>505</v>
      </c>
    </row>
    <row r="12" spans="1:8">
      <c r="A12" s="4" t="s">
        <v>51</v>
      </c>
      <c r="E12" s="6" t="n">
        <v>8000000</v>
      </c>
      <c r="H12" s="5" t="n">
        <v>0</v>
      </c>
    </row>
    <row r="13" spans="1:8">
      <c r="A13" s="4" t="s">
        <v>517</v>
      </c>
    </row>
    <row r="14" spans="1:8">
      <c r="A14" s="3" t="s">
        <v>505</v>
      </c>
    </row>
    <row r="15" spans="1:8">
      <c r="A15" s="4" t="s">
        <v>51</v>
      </c>
      <c r="E15" s="5" t="n">
        <v>300000</v>
      </c>
    </row>
    <row r="16" spans="1:8">
      <c r="A16" s="4" t="s">
        <v>518</v>
      </c>
      <c r="E16" s="6" t="n">
        <v>1100000</v>
      </c>
      <c r="H16" s="6" t="n">
        <v>2000000</v>
      </c>
    </row>
    <row r="17" spans="1:8">
      <c r="A17" s="4" t="s">
        <v>519</v>
      </c>
    </row>
    <row r="18" spans="1:8">
      <c r="A18" s="3" t="s">
        <v>505</v>
      </c>
    </row>
    <row r="19" spans="1:8">
      <c r="A19" s="4" t="s">
        <v>520</v>
      </c>
      <c r="C19" s="6" t="n">
        <v>500000</v>
      </c>
    </row>
    <row r="20" spans="1:8">
      <c r="A20" s="4" t="s">
        <v>521</v>
      </c>
    </row>
    <row r="21" spans="1:8">
      <c r="A21" s="3" t="s">
        <v>505</v>
      </c>
    </row>
    <row r="22" spans="1:8">
      <c r="A22" s="4" t="s">
        <v>522</v>
      </c>
      <c r="B22" s="6" t="n">
        <v>20000000</v>
      </c>
    </row>
    <row r="23" spans="1:8">
      <c r="A23" s="4" t="s">
        <v>523</v>
      </c>
      <c r="B23" s="4" t="s">
        <v>524</v>
      </c>
    </row>
    <row r="24" spans="1:8">
      <c r="A24" s="4" t="s">
        <v>525</v>
      </c>
      <c r="B24" s="6" t="n">
        <v>4000000</v>
      </c>
    </row>
    <row r="25" spans="1:8">
      <c r="A25" s="4" t="s">
        <v>526</v>
      </c>
      <c r="B25" s="5" t="n">
        <v>1500000</v>
      </c>
    </row>
    <row r="26" spans="1:8">
      <c r="A26" s="4" t="s">
        <v>527</v>
      </c>
      <c r="B26" s="5" t="n">
        <v>70000</v>
      </c>
    </row>
    <row r="27" spans="1:8">
      <c r="A27" s="4" t="s">
        <v>528</v>
      </c>
      <c r="B27" s="6" t="n">
        <v>32</v>
      </c>
    </row>
    <row r="28" spans="1:8">
      <c r="A28" s="4" t="s">
        <v>529</v>
      </c>
      <c r="E28" s="4" t="s">
        <v>530</v>
      </c>
    </row>
    <row r="29" spans="1:8">
      <c r="A29" s="4" t="s">
        <v>531</v>
      </c>
      <c r="B29" s="4" t="s">
        <v>532</v>
      </c>
    </row>
    <row r="30" spans="1:8">
      <c r="A30" s="4" t="s">
        <v>533</v>
      </c>
      <c r="E30" s="6" t="n">
        <v>39100000</v>
      </c>
    </row>
    <row r="31" spans="1:8">
      <c r="A31" s="4" t="s">
        <v>534</v>
      </c>
      <c r="E31" s="6" t="n">
        <v>17600000</v>
      </c>
    </row>
    <row r="32" spans="1:8">
      <c r="A32" s="4" t="s">
        <v>535</v>
      </c>
      <c r="E32" s="5" t="n">
        <v>68</v>
      </c>
    </row>
    <row r="33" spans="1:8">
      <c r="A33" s="4" t="s">
        <v>536</v>
      </c>
      <c r="E33" s="4" t="s">
        <v>537</v>
      </c>
      <c r="F33" s="4" t="s">
        <v>538</v>
      </c>
    </row>
    <row r="34" spans="1:8">
      <c r="A34" s="4" t="s">
        <v>539</v>
      </c>
    </row>
    <row r="35" spans="1:8">
      <c r="A35" s="3" t="s">
        <v>505</v>
      </c>
    </row>
    <row r="36" spans="1:8">
      <c r="A36" s="4" t="s">
        <v>527</v>
      </c>
      <c r="B36" s="6" t="n">
        <v>700000</v>
      </c>
    </row>
    <row r="37" spans="1:8">
      <c r="A37" s="4" t="s">
        <v>528</v>
      </c>
      <c r="B37" s="6" t="n">
        <v>5</v>
      </c>
    </row>
    <row r="38" spans="1:8">
      <c r="A38" s="4" t="s">
        <v>529</v>
      </c>
      <c r="E38" s="4" t="s">
        <v>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540</v>
      </c>
      <c r="B1" s="2" t="s">
        <v>79</v>
      </c>
      <c r="C1" s="2" t="s">
        <v>1</v>
      </c>
    </row>
    <row r="2" spans="1:4">
      <c r="B2" s="2" t="s">
        <v>80</v>
      </c>
      <c r="C2" s="2" t="s">
        <v>2</v>
      </c>
      <c r="D2" s="2" t="s">
        <v>80</v>
      </c>
    </row>
    <row r="3" spans="1:4">
      <c r="A3" s="3" t="s">
        <v>541</v>
      </c>
    </row>
    <row r="4" spans="1:4">
      <c r="A4" s="4" t="s">
        <v>542</v>
      </c>
      <c r="C4" s="4" t="s">
        <v>543</v>
      </c>
      <c r="D4" s="4" t="s">
        <v>543</v>
      </c>
    </row>
    <row r="5" spans="1:4">
      <c r="A5" s="4" t="s">
        <v>544</v>
      </c>
      <c r="B5" s="6" t="n">
        <v>7100000</v>
      </c>
      <c r="C5" s="6" t="n">
        <v>13000000</v>
      </c>
      <c r="D5" s="6" t="n">
        <v>21000000</v>
      </c>
    </row>
    <row r="6" spans="1:4">
      <c r="A6" s="4" t="s">
        <v>545</v>
      </c>
      <c r="C6" s="6" t="n">
        <v>0</v>
      </c>
    </row>
    <row r="7" spans="1:4">
      <c r="A7" s="4" t="s">
        <v>546</v>
      </c>
    </row>
    <row r="8" spans="1:4">
      <c r="A8" s="3" t="s">
        <v>541</v>
      </c>
    </row>
    <row r="9" spans="1:4">
      <c r="A9" s="4" t="s">
        <v>269</v>
      </c>
      <c r="C9" s="4" t="s">
        <v>27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47</v>
      </c>
      <c r="B1" s="2" t="s">
        <v>79</v>
      </c>
      <c r="D1" s="2" t="s">
        <v>1</v>
      </c>
    </row>
    <row r="2" spans="1:8">
      <c r="B2" s="2" t="s">
        <v>2</v>
      </c>
      <c r="C2" s="2" t="s">
        <v>80</v>
      </c>
      <c r="D2" s="2" t="s">
        <v>2</v>
      </c>
      <c r="E2" s="2" t="s">
        <v>80</v>
      </c>
      <c r="F2" s="2" t="s">
        <v>548</v>
      </c>
      <c r="G2" s="2" t="s">
        <v>36</v>
      </c>
      <c r="H2" s="2" t="s">
        <v>549</v>
      </c>
    </row>
    <row r="3" spans="1:8">
      <c r="A3" s="3" t="s">
        <v>550</v>
      </c>
    </row>
    <row r="4" spans="1:8">
      <c r="A4" s="4" t="s">
        <v>551</v>
      </c>
      <c r="B4" s="6" t="n">
        <v>80000</v>
      </c>
      <c r="D4" s="6" t="n">
        <v>80000</v>
      </c>
      <c r="G4" s="6" t="n">
        <v>80000</v>
      </c>
    </row>
    <row r="5" spans="1:8">
      <c r="A5" s="4" t="s">
        <v>163</v>
      </c>
      <c r="D5" s="6" t="n">
        <v>37967</v>
      </c>
      <c r="E5" s="6" t="n">
        <v>33631</v>
      </c>
    </row>
    <row r="6" spans="1:8">
      <c r="A6" s="4" t="s">
        <v>552</v>
      </c>
    </row>
    <row r="7" spans="1:8">
      <c r="A7" s="3" t="s">
        <v>550</v>
      </c>
    </row>
    <row r="8" spans="1:8">
      <c r="A8" s="4" t="s">
        <v>553</v>
      </c>
      <c r="H8" s="6" t="n">
        <v>80000</v>
      </c>
    </row>
    <row r="9" spans="1:8">
      <c r="A9" s="4" t="s">
        <v>554</v>
      </c>
    </row>
    <row r="10" spans="1:8">
      <c r="A10" s="3" t="s">
        <v>550</v>
      </c>
    </row>
    <row r="11" spans="1:8">
      <c r="A11" s="4" t="s">
        <v>555</v>
      </c>
      <c r="B11" s="4" t="s">
        <v>556</v>
      </c>
      <c r="D11" s="4" t="s">
        <v>556</v>
      </c>
    </row>
    <row r="12" spans="1:8">
      <c r="A12" s="4" t="s">
        <v>552</v>
      </c>
    </row>
    <row r="13" spans="1:8">
      <c r="A13" s="3" t="s">
        <v>550</v>
      </c>
    </row>
    <row r="14" spans="1:8">
      <c r="A14" s="4" t="s">
        <v>557</v>
      </c>
      <c r="H14" s="4" t="s">
        <v>558</v>
      </c>
    </row>
    <row r="15" spans="1:8">
      <c r="A15" s="4" t="s">
        <v>559</v>
      </c>
      <c r="B15" s="6" t="n">
        <v>1200</v>
      </c>
      <c r="C15" s="6" t="n">
        <v>1200</v>
      </c>
    </row>
    <row r="16" spans="1:8">
      <c r="A16" s="4" t="s">
        <v>551</v>
      </c>
      <c r="B16" s="5" t="n">
        <v>100</v>
      </c>
      <c r="D16" s="6" t="n">
        <v>100</v>
      </c>
    </row>
    <row r="17" spans="1:8">
      <c r="A17" s="4" t="s">
        <v>560</v>
      </c>
      <c r="D17" s="4" t="s">
        <v>561</v>
      </c>
    </row>
    <row r="18" spans="1:8">
      <c r="A18" s="4" t="s">
        <v>562</v>
      </c>
      <c r="B18" s="5" t="n">
        <v>400</v>
      </c>
      <c r="C18" s="5" t="n">
        <v>600</v>
      </c>
      <c r="D18" s="6" t="n">
        <v>1300</v>
      </c>
      <c r="E18" s="5" t="n">
        <v>1200</v>
      </c>
    </row>
    <row r="19" spans="1:8">
      <c r="A19" s="4" t="s">
        <v>563</v>
      </c>
      <c r="G19" s="6" t="n">
        <v>100</v>
      </c>
    </row>
    <row r="20" spans="1:8">
      <c r="A20" s="4" t="s">
        <v>564</v>
      </c>
      <c r="B20" s="6" t="n">
        <v>200</v>
      </c>
      <c r="C20" s="6" t="n">
        <v>100</v>
      </c>
      <c r="D20" s="6" t="n">
        <v>200</v>
      </c>
      <c r="E20" s="6" t="n">
        <v>400</v>
      </c>
    </row>
    <row r="21" spans="1:8">
      <c r="A21" s="4" t="s">
        <v>565</v>
      </c>
    </row>
    <row r="22" spans="1:8">
      <c r="A22" s="3" t="s">
        <v>550</v>
      </c>
    </row>
    <row r="23" spans="1:8">
      <c r="A23" s="4" t="s">
        <v>566</v>
      </c>
      <c r="F23" s="6" t="n">
        <v>16</v>
      </c>
    </row>
    <row r="24" spans="1:8">
      <c r="A24" s="4" t="s">
        <v>546</v>
      </c>
    </row>
    <row r="25" spans="1:8">
      <c r="A25" s="3" t="s">
        <v>550</v>
      </c>
    </row>
    <row r="26" spans="1:8">
      <c r="A26" s="4" t="s">
        <v>269</v>
      </c>
      <c r="B26" s="4" t="s">
        <v>270</v>
      </c>
      <c r="D26" s="4" t="s">
        <v>2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s>
  <sheetData>
    <row r="1" spans="1:6">
      <c r="A1" s="1" t="s">
        <v>567</v>
      </c>
      <c r="C1" s="2" t="s">
        <v>79</v>
      </c>
      <c r="E1" s="2" t="s">
        <v>1</v>
      </c>
    </row>
    <row r="2" spans="1:6">
      <c r="C2" s="2" t="s">
        <v>568</v>
      </c>
      <c r="D2" s="2" t="s">
        <v>569</v>
      </c>
      <c r="E2" s="2" t="s">
        <v>568</v>
      </c>
      <c r="F2" s="2" t="s">
        <v>569</v>
      </c>
    </row>
    <row r="3" spans="1:6">
      <c r="A3" s="3" t="s">
        <v>263</v>
      </c>
    </row>
    <row r="4" spans="1:6">
      <c r="A4" s="4" t="s">
        <v>82</v>
      </c>
      <c r="C4" s="6" t="n">
        <v>205878</v>
      </c>
      <c r="D4" s="6" t="n">
        <v>202205</v>
      </c>
      <c r="E4" s="6" t="n">
        <v>570296</v>
      </c>
      <c r="F4" s="6" t="n">
        <v>564662</v>
      </c>
    </row>
    <row r="5" spans="1:6">
      <c r="A5" s="4" t="s">
        <v>84</v>
      </c>
      <c r="C5" s="5" t="n">
        <v>3121</v>
      </c>
      <c r="D5" s="5" t="n">
        <v>11237</v>
      </c>
      <c r="E5" s="5" t="n">
        <v>17541</v>
      </c>
      <c r="F5" s="5" t="n">
        <v>19838</v>
      </c>
    </row>
    <row r="6" spans="1:6">
      <c r="A6" s="4" t="s">
        <v>85</v>
      </c>
      <c r="C6" s="5" t="n">
        <v>23746</v>
      </c>
      <c r="D6" s="5" t="n">
        <v>19937</v>
      </c>
      <c r="E6" s="5" t="n">
        <v>66538</v>
      </c>
      <c r="F6" s="5" t="n">
        <v>53983</v>
      </c>
    </row>
    <row r="7" spans="1:6">
      <c r="A7" s="4" t="s">
        <v>86</v>
      </c>
      <c r="C7" s="5" t="n">
        <v>21111</v>
      </c>
      <c r="D7" s="5" t="n">
        <v>16900</v>
      </c>
      <c r="E7" s="5" t="n">
        <v>58705</v>
      </c>
      <c r="F7" s="5" t="n">
        <v>47157</v>
      </c>
    </row>
    <row r="8" spans="1:6">
      <c r="A8" s="4" t="s">
        <v>87</v>
      </c>
      <c r="C8" s="5" t="n">
        <v>117159</v>
      </c>
      <c r="D8" s="5" t="n">
        <v>112407</v>
      </c>
      <c r="E8" s="5" t="n">
        <v>355041</v>
      </c>
      <c r="F8" s="5" t="n">
        <v>315535</v>
      </c>
    </row>
    <row r="9" spans="1:6">
      <c r="A9" s="4" t="s">
        <v>88</v>
      </c>
      <c r="C9" s="5" t="n">
        <v>10388</v>
      </c>
      <c r="D9" s="5" t="n">
        <v>9208</v>
      </c>
      <c r="E9" s="5" t="n">
        <v>29955</v>
      </c>
      <c r="F9" s="5" t="n">
        <v>25470</v>
      </c>
    </row>
    <row r="10" spans="1:6">
      <c r="A10" s="4" t="s">
        <v>89</v>
      </c>
      <c r="C10" s="5" t="n">
        <v>175525</v>
      </c>
      <c r="D10" s="5" t="n">
        <v>169689</v>
      </c>
      <c r="E10" s="5" t="n">
        <v>527780</v>
      </c>
      <c r="F10" s="5" t="n">
        <v>461983</v>
      </c>
    </row>
    <row r="11" spans="1:6">
      <c r="A11" s="4" t="s">
        <v>90</v>
      </c>
      <c r="C11" s="6" t="n">
        <v>30353</v>
      </c>
      <c r="D11" s="6" t="n">
        <v>32516</v>
      </c>
      <c r="E11" s="5" t="n">
        <v>42516</v>
      </c>
      <c r="F11" s="5" t="n">
        <v>102679</v>
      </c>
    </row>
    <row r="12" spans="1:6">
      <c r="A12" s="4" t="s">
        <v>570</v>
      </c>
      <c r="E12" s="6" t="n">
        <v>14069</v>
      </c>
      <c r="F12" s="6" t="n">
        <v>11852</v>
      </c>
    </row>
    <row r="13" spans="1:6">
      <c r="A13" s="4" t="s">
        <v>571</v>
      </c>
      <c r="C13" s="5" t="n">
        <v>2</v>
      </c>
      <c r="D13" s="5" t="n">
        <v>2</v>
      </c>
      <c r="E13" s="5" t="n">
        <v>2</v>
      </c>
      <c r="F13" s="5" t="n">
        <v>2</v>
      </c>
    </row>
    <row r="14" spans="1:6">
      <c r="A14" s="4" t="s">
        <v>572</v>
      </c>
    </row>
    <row r="15" spans="1:6">
      <c r="A15" s="3" t="s">
        <v>263</v>
      </c>
    </row>
    <row r="16" spans="1:6">
      <c r="A16" s="4" t="s">
        <v>82</v>
      </c>
      <c r="C16" s="6" t="n">
        <v>3647</v>
      </c>
      <c r="D16" s="6" t="n">
        <v>1900</v>
      </c>
      <c r="E16" s="6" t="n">
        <v>9670</v>
      </c>
      <c r="F16" s="6" t="n">
        <v>5759</v>
      </c>
    </row>
    <row r="17" spans="1:6">
      <c r="A17" s="4" t="s">
        <v>87</v>
      </c>
      <c r="C17" s="5" t="n">
        <v>22388</v>
      </c>
      <c r="D17" s="5" t="n">
        <v>20262</v>
      </c>
      <c r="E17" s="5" t="n">
        <v>59145</v>
      </c>
      <c r="F17" s="5" t="n">
        <v>60723</v>
      </c>
    </row>
    <row r="18" spans="1:6">
      <c r="A18" s="4" t="s">
        <v>88</v>
      </c>
      <c r="C18" s="5" t="n">
        <v>5326</v>
      </c>
      <c r="D18" s="5" t="n">
        <v>4207</v>
      </c>
      <c r="E18" s="5" t="n">
        <v>14564</v>
      </c>
      <c r="F18" s="5" t="n">
        <v>11136</v>
      </c>
    </row>
    <row r="19" spans="1:6">
      <c r="A19" s="4" t="s">
        <v>89</v>
      </c>
      <c r="C19" s="5" t="n">
        <v>27714</v>
      </c>
      <c r="D19" s="5" t="n">
        <v>24469</v>
      </c>
      <c r="E19" s="5" t="n">
        <v>73709</v>
      </c>
      <c r="F19" s="5" t="n">
        <v>71859</v>
      </c>
    </row>
    <row r="20" spans="1:6">
      <c r="A20" s="4" t="s">
        <v>90</v>
      </c>
      <c r="C20" s="5" t="n">
        <v>-24067</v>
      </c>
      <c r="D20" s="5" t="n">
        <v>-22569</v>
      </c>
      <c r="E20" s="5" t="n">
        <v>-64039</v>
      </c>
      <c r="F20" s="5" t="n">
        <v>-66100</v>
      </c>
    </row>
    <row r="21" spans="1:6">
      <c r="A21" s="4" t="s">
        <v>573</v>
      </c>
    </row>
    <row r="22" spans="1:6">
      <c r="A22" s="3" t="s">
        <v>263</v>
      </c>
    </row>
    <row r="23" spans="1:6">
      <c r="A23" s="4" t="s">
        <v>82</v>
      </c>
      <c r="C23" s="5" t="n">
        <v>-1588</v>
      </c>
      <c r="D23" s="5" t="n">
        <v>-1454</v>
      </c>
      <c r="E23" s="5" t="n">
        <v>-4621</v>
      </c>
      <c r="F23" s="5" t="n">
        <v>-4369</v>
      </c>
    </row>
    <row r="24" spans="1:6">
      <c r="A24" s="4" t="s">
        <v>574</v>
      </c>
      <c r="C24" s="5" t="n">
        <v>-5878</v>
      </c>
      <c r="D24" s="5" t="n">
        <v>-2908</v>
      </c>
      <c r="E24" s="5" t="n">
        <v>-18853</v>
      </c>
      <c r="F24" s="5" t="n">
        <v>-7075</v>
      </c>
    </row>
    <row r="25" spans="1:6">
      <c r="A25" s="4" t="s">
        <v>85</v>
      </c>
      <c r="C25" s="5" t="n">
        <v>5878</v>
      </c>
      <c r="D25" s="5" t="n">
        <v>2908</v>
      </c>
      <c r="E25" s="5" t="n">
        <v>18853</v>
      </c>
      <c r="F25" s="5" t="n">
        <v>7075</v>
      </c>
    </row>
    <row r="26" spans="1:6">
      <c r="A26" s="4" t="s">
        <v>87</v>
      </c>
      <c r="C26" s="5" t="n">
        <v>-27</v>
      </c>
      <c r="D26" s="5" t="n">
        <v>-35</v>
      </c>
      <c r="E26" s="5" t="n">
        <v>-507</v>
      </c>
      <c r="F26" s="5" t="n">
        <v>-18</v>
      </c>
    </row>
    <row r="27" spans="1:6">
      <c r="A27" s="4" t="s">
        <v>575</v>
      </c>
      <c r="C27" s="5" t="n">
        <v>-1561</v>
      </c>
      <c r="D27" s="5" t="n">
        <v>-1419</v>
      </c>
      <c r="E27" s="5" t="n">
        <v>-4114</v>
      </c>
      <c r="F27" s="5" t="n">
        <v>-4351</v>
      </c>
    </row>
    <row r="28" spans="1:6">
      <c r="A28" s="4" t="s">
        <v>89</v>
      </c>
      <c r="C28" s="5" t="n">
        <v>-1588</v>
      </c>
      <c r="D28" s="5" t="n">
        <v>-1454</v>
      </c>
      <c r="E28" s="5" t="n">
        <v>-4621</v>
      </c>
      <c r="F28" s="5" t="n">
        <v>-4369</v>
      </c>
    </row>
    <row r="29" spans="1:6">
      <c r="A29" s="4" t="s">
        <v>576</v>
      </c>
    </row>
    <row r="30" spans="1:6">
      <c r="A30" s="3" t="s">
        <v>263</v>
      </c>
    </row>
    <row r="31" spans="1:6">
      <c r="A31" s="4" t="s">
        <v>82</v>
      </c>
      <c r="C31" s="5" t="n">
        <v>153253</v>
      </c>
      <c r="D31" s="5" t="n">
        <v>157293</v>
      </c>
      <c r="E31" s="5" t="n">
        <v>422619</v>
      </c>
      <c r="F31" s="5" t="n">
        <v>435998</v>
      </c>
    </row>
    <row r="32" spans="1:6">
      <c r="A32" s="4" t="s">
        <v>84</v>
      </c>
      <c r="C32" s="5" t="n">
        <v>3121</v>
      </c>
      <c r="D32" s="5" t="n">
        <v>11237</v>
      </c>
      <c r="E32" s="5" t="n">
        <v>17541</v>
      </c>
      <c r="F32" s="5" t="n">
        <v>19838</v>
      </c>
    </row>
    <row r="33" spans="1:6">
      <c r="A33" s="4" t="s">
        <v>574</v>
      </c>
      <c r="C33" s="5" t="n">
        <v>5878</v>
      </c>
      <c r="D33" s="5" t="n">
        <v>2908</v>
      </c>
      <c r="E33" s="5" t="n">
        <v>18853</v>
      </c>
      <c r="F33" s="5" t="n">
        <v>7075</v>
      </c>
    </row>
    <row r="34" spans="1:6">
      <c r="A34" s="4" t="s">
        <v>85</v>
      </c>
      <c r="C34" s="5" t="n">
        <v>2442</v>
      </c>
      <c r="D34" s="5" t="n">
        <v>1227</v>
      </c>
      <c r="E34" s="5" t="n">
        <v>4832</v>
      </c>
      <c r="F34" s="5" t="n">
        <v>3584</v>
      </c>
    </row>
    <row r="35" spans="1:6">
      <c r="A35" s="4" t="s">
        <v>87</v>
      </c>
      <c r="C35" s="5" t="n">
        <v>94798</v>
      </c>
      <c r="D35" s="5" t="n">
        <v>92180</v>
      </c>
      <c r="E35" s="5" t="n">
        <v>296403</v>
      </c>
      <c r="F35" s="5" t="n">
        <v>254830</v>
      </c>
    </row>
    <row r="36" spans="1:6">
      <c r="A36" s="4" t="s">
        <v>575</v>
      </c>
      <c r="C36" s="5" t="n">
        <v>1561</v>
      </c>
      <c r="D36" s="5" t="n">
        <v>1419</v>
      </c>
      <c r="E36" s="5" t="n">
        <v>4114</v>
      </c>
      <c r="F36" s="5" t="n">
        <v>4351</v>
      </c>
    </row>
    <row r="37" spans="1:6">
      <c r="A37" s="4" t="s">
        <v>88</v>
      </c>
      <c r="C37" s="5" t="n">
        <v>5062</v>
      </c>
      <c r="D37" s="5" t="n">
        <v>5001</v>
      </c>
      <c r="E37" s="5" t="n">
        <v>15391</v>
      </c>
      <c r="F37" s="5" t="n">
        <v>14334</v>
      </c>
    </row>
    <row r="38" spans="1:6">
      <c r="A38" s="4" t="s">
        <v>89</v>
      </c>
      <c r="C38" s="5" t="n">
        <v>112862</v>
      </c>
      <c r="D38" s="5" t="n">
        <v>113972</v>
      </c>
      <c r="E38" s="5" t="n">
        <v>357134</v>
      </c>
      <c r="F38" s="5" t="n">
        <v>304012</v>
      </c>
    </row>
    <row r="39" spans="1:6">
      <c r="A39" s="4" t="s">
        <v>90</v>
      </c>
      <c r="C39" s="5" t="n">
        <v>40391</v>
      </c>
      <c r="D39" s="5" t="n">
        <v>43321</v>
      </c>
      <c r="E39" s="5" t="n">
        <v>65485</v>
      </c>
      <c r="F39" s="5" t="n">
        <v>131986</v>
      </c>
    </row>
    <row r="40" spans="1:6">
      <c r="A40" s="4" t="s">
        <v>570</v>
      </c>
      <c r="C40" s="5" t="n">
        <v>1507</v>
      </c>
      <c r="D40" s="5" t="n">
        <v>1606</v>
      </c>
      <c r="E40" s="5" t="n">
        <v>4577</v>
      </c>
      <c r="F40" s="5" t="n">
        <v>4922</v>
      </c>
    </row>
    <row r="41" spans="1:6">
      <c r="A41" s="4" t="s">
        <v>577</v>
      </c>
      <c r="E41" s="5" t="n">
        <v>39121</v>
      </c>
    </row>
    <row r="42" spans="1:6">
      <c r="A42" s="4" t="s">
        <v>578</v>
      </c>
      <c r="B42" s="4" t="s">
        <v>103</v>
      </c>
      <c r="C42" s="5" t="n">
        <v>42492</v>
      </c>
      <c r="D42" s="5" t="n">
        <v>44927</v>
      </c>
      <c r="E42" s="5" t="n">
        <v>109777</v>
      </c>
      <c r="F42" s="5" t="n">
        <v>136908</v>
      </c>
    </row>
    <row r="43" spans="1:6">
      <c r="A43" s="4" t="s">
        <v>579</v>
      </c>
    </row>
    <row r="44" spans="1:6">
      <c r="A44" s="3" t="s">
        <v>263</v>
      </c>
    </row>
    <row r="45" spans="1:6">
      <c r="A45" s="4" t="s">
        <v>82</v>
      </c>
      <c r="C45" s="5" t="n">
        <v>50566</v>
      </c>
      <c r="D45" s="5" t="n">
        <v>44466</v>
      </c>
      <c r="E45" s="5" t="n">
        <v>142628</v>
      </c>
      <c r="F45" s="5" t="n">
        <v>127274</v>
      </c>
    </row>
    <row r="46" spans="1:6">
      <c r="A46" s="4" t="s">
        <v>85</v>
      </c>
      <c r="C46" s="5" t="n">
        <v>15426</v>
      </c>
      <c r="D46" s="5" t="n">
        <v>15802</v>
      </c>
      <c r="E46" s="5" t="n">
        <v>42853</v>
      </c>
      <c r="F46" s="5" t="n">
        <v>43324</v>
      </c>
    </row>
    <row r="47" spans="1:6">
      <c r="A47" s="4" t="s">
        <v>86</v>
      </c>
      <c r="C47" s="5" t="n">
        <v>21111</v>
      </c>
      <c r="D47" s="5" t="n">
        <v>16900</v>
      </c>
      <c r="E47" s="5" t="n">
        <v>58705</v>
      </c>
      <c r="F47" s="5" t="n">
        <v>47157</v>
      </c>
    </row>
    <row r="48" spans="1:6">
      <c r="A48" s="4" t="s">
        <v>89</v>
      </c>
      <c r="C48" s="5" t="n">
        <v>36537</v>
      </c>
      <c r="D48" s="5" t="n">
        <v>32702</v>
      </c>
      <c r="E48" s="5" t="n">
        <v>101558</v>
      </c>
      <c r="F48" s="5" t="n">
        <v>90481</v>
      </c>
    </row>
    <row r="49" spans="1:6">
      <c r="A49" s="4" t="s">
        <v>90</v>
      </c>
      <c r="C49" s="5" t="n">
        <v>14029</v>
      </c>
      <c r="D49" s="5" t="n">
        <v>11764</v>
      </c>
      <c r="E49" s="5" t="n">
        <v>41070</v>
      </c>
      <c r="F49" s="5" t="n">
        <v>36793</v>
      </c>
    </row>
    <row r="50" spans="1:6">
      <c r="A50" s="4" t="s">
        <v>570</v>
      </c>
      <c r="C50" s="5" t="n">
        <v>321</v>
      </c>
      <c r="D50" s="5" t="n">
        <v>450</v>
      </c>
      <c r="E50" s="5" t="n">
        <v>1050</v>
      </c>
      <c r="F50" s="5" t="n">
        <v>1248</v>
      </c>
    </row>
    <row r="51" spans="1:6">
      <c r="A51" s="4" t="s">
        <v>578</v>
      </c>
      <c r="B51" s="4" t="s">
        <v>103</v>
      </c>
      <c r="C51" s="5" t="n">
        <v>14588</v>
      </c>
      <c r="D51" s="5" t="n">
        <v>12214</v>
      </c>
      <c r="E51" s="5" t="n">
        <v>42358</v>
      </c>
      <c r="F51" s="5" t="n">
        <v>38041</v>
      </c>
    </row>
    <row r="52" spans="1:6">
      <c r="A52" s="4" t="s">
        <v>102</v>
      </c>
    </row>
    <row r="53" spans="1:6">
      <c r="A53" s="3" t="s">
        <v>263</v>
      </c>
    </row>
    <row r="54" spans="1:6">
      <c r="A54" s="4" t="s">
        <v>82</v>
      </c>
      <c r="B54" s="4" t="s">
        <v>105</v>
      </c>
      <c r="C54" s="5" t="n">
        <v>66318</v>
      </c>
      <c r="D54" s="5" t="n">
        <v>70698</v>
      </c>
      <c r="E54" s="5" t="n">
        <v>186351</v>
      </c>
      <c r="F54" s="5" t="n">
        <v>195412</v>
      </c>
    </row>
    <row r="55" spans="1:6">
      <c r="A55" s="4" t="s">
        <v>580</v>
      </c>
    </row>
    <row r="56" spans="1:6">
      <c r="A56" s="3" t="s">
        <v>263</v>
      </c>
    </row>
    <row r="57" spans="1:6">
      <c r="A57" s="4" t="s">
        <v>82</v>
      </c>
      <c r="C57" s="5" t="n">
        <v>66318</v>
      </c>
      <c r="D57" s="5" t="n">
        <v>70698</v>
      </c>
      <c r="E57" s="5" t="n">
        <v>186351</v>
      </c>
      <c r="F57" s="5" t="n">
        <v>195412</v>
      </c>
    </row>
    <row r="58" spans="1:6">
      <c r="A58" s="4" t="s">
        <v>104</v>
      </c>
    </row>
    <row r="59" spans="1:6">
      <c r="A59" s="3" t="s">
        <v>263</v>
      </c>
    </row>
    <row r="60" spans="1:6">
      <c r="A60" s="4" t="s">
        <v>82</v>
      </c>
      <c r="B60" s="4" t="s">
        <v>581</v>
      </c>
      <c r="C60" s="5" t="n">
        <v>60478</v>
      </c>
      <c r="D60" s="5" t="n">
        <v>61641</v>
      </c>
      <c r="E60" s="5" t="n">
        <v>161033</v>
      </c>
      <c r="F60" s="5" t="n">
        <v>167581</v>
      </c>
    </row>
    <row r="61" spans="1:6">
      <c r="A61" s="4" t="s">
        <v>582</v>
      </c>
    </row>
    <row r="62" spans="1:6">
      <c r="A62" s="3" t="s">
        <v>263</v>
      </c>
    </row>
    <row r="63" spans="1:6">
      <c r="A63" s="4" t="s">
        <v>82</v>
      </c>
      <c r="C63" s="5" t="n">
        <v>60478</v>
      </c>
      <c r="D63" s="5" t="n">
        <v>61641</v>
      </c>
      <c r="E63" s="5" t="n">
        <v>161033</v>
      </c>
      <c r="F63" s="5" t="n">
        <v>167581</v>
      </c>
    </row>
    <row r="64" spans="1:6">
      <c r="A64" s="4" t="s">
        <v>106</v>
      </c>
    </row>
    <row r="65" spans="1:6">
      <c r="A65" s="3" t="s">
        <v>263</v>
      </c>
    </row>
    <row r="66" spans="1:6">
      <c r="A66" s="4" t="s">
        <v>82</v>
      </c>
      <c r="C66" s="5" t="n">
        <v>33744</v>
      </c>
      <c r="D66" s="5" t="n">
        <v>31057</v>
      </c>
      <c r="E66" s="5" t="n">
        <v>94015</v>
      </c>
      <c r="F66" s="5" t="n">
        <v>89472</v>
      </c>
    </row>
    <row r="67" spans="1:6">
      <c r="A67" s="4" t="s">
        <v>583</v>
      </c>
    </row>
    <row r="68" spans="1:6">
      <c r="A68" s="3" t="s">
        <v>263</v>
      </c>
    </row>
    <row r="69" spans="1:6">
      <c r="A69" s="4" t="s">
        <v>82</v>
      </c>
      <c r="C69" s="5" t="n">
        <v>4289</v>
      </c>
      <c r="D69" s="5" t="n">
        <v>3491</v>
      </c>
      <c r="E69" s="5" t="n">
        <v>10092</v>
      </c>
      <c r="F69" s="5" t="n">
        <v>9355</v>
      </c>
    </row>
    <row r="70" spans="1:6">
      <c r="A70" s="4" t="s">
        <v>584</v>
      </c>
    </row>
    <row r="71" spans="1:6">
      <c r="A71" s="3" t="s">
        <v>263</v>
      </c>
    </row>
    <row r="72" spans="1:6">
      <c r="A72" s="4" t="s">
        <v>82</v>
      </c>
      <c r="C72" s="5" t="n">
        <v>29455</v>
      </c>
      <c r="D72" s="5" t="n">
        <v>27566</v>
      </c>
      <c r="E72" s="5" t="n">
        <v>83923</v>
      </c>
      <c r="F72" s="5" t="n">
        <v>80117</v>
      </c>
    </row>
    <row r="73" spans="1:6">
      <c r="A73" s="4" t="s">
        <v>107</v>
      </c>
    </row>
    <row r="74" spans="1:6">
      <c r="A74" s="3" t="s">
        <v>263</v>
      </c>
    </row>
    <row r="75" spans="1:6">
      <c r="A75" s="4" t="s">
        <v>82</v>
      </c>
      <c r="B75" s="4" t="s">
        <v>581</v>
      </c>
      <c r="C75" s="5" t="n">
        <v>21111</v>
      </c>
      <c r="D75" s="5" t="n">
        <v>16900</v>
      </c>
      <c r="E75" s="5" t="n">
        <v>58705</v>
      </c>
      <c r="F75" s="5" t="n">
        <v>47157</v>
      </c>
    </row>
    <row r="76" spans="1:6">
      <c r="A76" s="4" t="s">
        <v>585</v>
      </c>
    </row>
    <row r="77" spans="1:6">
      <c r="A77" s="3" t="s">
        <v>263</v>
      </c>
    </row>
    <row r="78" spans="1:6">
      <c r="A78" s="4" t="s">
        <v>82</v>
      </c>
      <c r="C78" s="5" t="n">
        <v>21111</v>
      </c>
      <c r="D78" s="5" t="n">
        <v>16900</v>
      </c>
      <c r="E78" s="5" t="n">
        <v>58705</v>
      </c>
      <c r="F78" s="5" t="n">
        <v>47157</v>
      </c>
    </row>
    <row r="79" spans="1:6">
      <c r="A79" s="4" t="s">
        <v>586</v>
      </c>
    </row>
    <row r="80" spans="1:6">
      <c r="A80" s="3" t="s">
        <v>263</v>
      </c>
    </row>
    <row r="81" spans="1:6">
      <c r="A81" s="4" t="s">
        <v>82</v>
      </c>
      <c r="C81" s="5" t="n">
        <v>-1588</v>
      </c>
      <c r="D81" s="5" t="n">
        <v>-1454</v>
      </c>
      <c r="E81" s="5" t="n">
        <v>-4621</v>
      </c>
      <c r="F81" s="5" t="n">
        <v>-4369</v>
      </c>
    </row>
    <row r="82" spans="1:6">
      <c r="A82" s="4" t="s">
        <v>587</v>
      </c>
    </row>
    <row r="83" spans="1:6">
      <c r="A83" s="3" t="s">
        <v>263</v>
      </c>
    </row>
    <row r="84" spans="1:6">
      <c r="A84" s="4" t="s">
        <v>82</v>
      </c>
      <c r="C84" s="5" t="n">
        <v>1588</v>
      </c>
      <c r="D84" s="5" t="n">
        <v>1454</v>
      </c>
      <c r="E84" s="5" t="n">
        <v>4621</v>
      </c>
      <c r="F84" s="5" t="n">
        <v>4369</v>
      </c>
    </row>
    <row r="85" spans="1:6">
      <c r="A85" s="4" t="s">
        <v>108</v>
      </c>
    </row>
    <row r="86" spans="1:6">
      <c r="A86" s="3" t="s">
        <v>263</v>
      </c>
    </row>
    <row r="87" spans="1:6">
      <c r="A87" s="4" t="s">
        <v>82</v>
      </c>
      <c r="B87" s="4" t="s">
        <v>105</v>
      </c>
      <c r="C87" s="5" t="n">
        <v>22081</v>
      </c>
      <c r="D87" s="5" t="n">
        <v>21531</v>
      </c>
      <c r="E87" s="5" t="n">
        <v>65964</v>
      </c>
      <c r="F87" s="5" t="n">
        <v>63771</v>
      </c>
    </row>
    <row r="88" spans="1:6">
      <c r="A88" s="4" t="s">
        <v>588</v>
      </c>
    </row>
    <row r="89" spans="1:6">
      <c r="A89" s="3" t="s">
        <v>263</v>
      </c>
    </row>
    <row r="90" spans="1:6">
      <c r="A90" s="4" t="s">
        <v>82</v>
      </c>
      <c r="C90" s="5" t="n">
        <v>2038</v>
      </c>
      <c r="D90" s="5" t="n">
        <v>1522</v>
      </c>
      <c r="E90" s="5" t="n">
        <v>5979</v>
      </c>
      <c r="F90" s="5" t="n">
        <v>4490</v>
      </c>
    </row>
    <row r="91" spans="1:6">
      <c r="A91" s="4" t="s">
        <v>589</v>
      </c>
    </row>
    <row r="92" spans="1:6">
      <c r="A92" s="3" t="s">
        <v>263</v>
      </c>
    </row>
    <row r="93" spans="1:6">
      <c r="A93" s="4" t="s">
        <v>82</v>
      </c>
      <c r="C93" s="5" t="n">
        <v>20043</v>
      </c>
      <c r="D93" s="5" t="n">
        <v>20009</v>
      </c>
      <c r="E93" s="5" t="n">
        <v>59985</v>
      </c>
      <c r="F93" s="5" t="n">
        <v>59281</v>
      </c>
    </row>
    <row r="94" spans="1:6">
      <c r="A94" s="4" t="s">
        <v>109</v>
      </c>
    </row>
    <row r="95" spans="1:6">
      <c r="A95" s="3" t="s">
        <v>263</v>
      </c>
    </row>
    <row r="96" spans="1:6">
      <c r="A96" s="4" t="s">
        <v>82</v>
      </c>
      <c r="C96" s="5" t="n">
        <v>2146</v>
      </c>
      <c r="D96" s="5" t="n">
        <v>378</v>
      </c>
      <c r="E96" s="5" t="n">
        <v>4228</v>
      </c>
      <c r="F96" s="5" t="n">
        <v>1269</v>
      </c>
    </row>
    <row r="97" spans="1:6">
      <c r="A97" s="4" t="s">
        <v>590</v>
      </c>
    </row>
    <row r="98" spans="1:6">
      <c r="A98" s="3" t="s">
        <v>263</v>
      </c>
    </row>
    <row r="99" spans="1:6">
      <c r="A99" s="4" t="s">
        <v>82</v>
      </c>
      <c r="C99" s="5" t="n">
        <v>1609</v>
      </c>
      <c r="D99" s="6" t="n">
        <v>378</v>
      </c>
      <c r="E99" s="5" t="n">
        <v>3691</v>
      </c>
      <c r="F99" s="6" t="n">
        <v>1269</v>
      </c>
    </row>
    <row r="100" spans="1:6">
      <c r="A100" s="4" t="s">
        <v>591</v>
      </c>
    </row>
    <row r="101" spans="1:6">
      <c r="A101" s="3" t="s">
        <v>263</v>
      </c>
    </row>
    <row r="102" spans="1:6">
      <c r="A102" s="4" t="s">
        <v>82</v>
      </c>
      <c r="C102" s="6" t="n">
        <v>537</v>
      </c>
      <c r="E102" s="6" t="n">
        <v>537</v>
      </c>
    </row>
    <row r="103" spans="1:6"/>
    <row r="104" spans="1:6">
      <c r="A104" s="4" t="s">
        <v>103</v>
      </c>
      <c r="B104" s="4" t="s">
        <v>592</v>
      </c>
    </row>
    <row r="105" spans="1:6">
      <c r="A105" s="4" t="s">
        <v>105</v>
      </c>
      <c r="B105" s="4" t="s">
        <v>110</v>
      </c>
    </row>
    <row r="106" spans="1:6">
      <c r="A106" s="4" t="s">
        <v>581</v>
      </c>
      <c r="B106" s="4" t="s">
        <v>111</v>
      </c>
    </row>
  </sheetData>
  <mergeCells count="7">
    <mergeCell ref="A1:B2"/>
    <mergeCell ref="C1:D1"/>
    <mergeCell ref="E1:F1"/>
    <mergeCell ref="A103:E103"/>
    <mergeCell ref="B104:E104"/>
    <mergeCell ref="B105:E105"/>
    <mergeCell ref="B106:E10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120</v>
      </c>
      <c r="B4" s="6" t="n">
        <v>33392</v>
      </c>
      <c r="C4" s="6" t="n">
        <v>77682</v>
      </c>
    </row>
    <row r="5" spans="1:3">
      <c r="A5" s="3" t="s">
        <v>143</v>
      </c>
    </row>
    <row r="6" spans="1:3">
      <c r="A6" s="4" t="s">
        <v>144</v>
      </c>
      <c r="B6" s="5" t="n">
        <v>14069</v>
      </c>
      <c r="C6" s="5" t="n">
        <v>11852</v>
      </c>
    </row>
    <row r="7" spans="1:3">
      <c r="A7" s="4" t="s">
        <v>145</v>
      </c>
      <c r="B7" s="5" t="n">
        <v>-1926</v>
      </c>
    </row>
    <row r="8" spans="1:3">
      <c r="A8" s="4" t="s">
        <v>146</v>
      </c>
      <c r="B8" s="5" t="n">
        <v>39462</v>
      </c>
      <c r="C8" s="5" t="n">
        <v>35866</v>
      </c>
    </row>
    <row r="9" spans="1:3">
      <c r="A9" s="4" t="s">
        <v>147</v>
      </c>
      <c r="B9" s="5" t="n">
        <v>-6563</v>
      </c>
      <c r="C9" s="5" t="n">
        <v>2730</v>
      </c>
    </row>
    <row r="10" spans="1:3">
      <c r="A10" s="3" t="s">
        <v>148</v>
      </c>
    </row>
    <row r="11" spans="1:3">
      <c r="A11" s="4" t="s">
        <v>149</v>
      </c>
      <c r="B11" s="5" t="n">
        <v>-46001</v>
      </c>
      <c r="C11" s="5" t="n">
        <v>-48492</v>
      </c>
    </row>
    <row r="12" spans="1:3">
      <c r="A12" s="4" t="s">
        <v>150</v>
      </c>
      <c r="B12" s="5" t="n">
        <v>-10769</v>
      </c>
      <c r="C12" s="5" t="n">
        <v>-23386</v>
      </c>
    </row>
    <row r="13" spans="1:3">
      <c r="A13" s="4" t="s">
        <v>41</v>
      </c>
      <c r="B13" s="5" t="n">
        <v>-12672</v>
      </c>
      <c r="C13" s="5" t="n">
        <v>-23405</v>
      </c>
    </row>
    <row r="14" spans="1:3">
      <c r="A14" s="4" t="s">
        <v>151</v>
      </c>
      <c r="B14" s="5" t="n">
        <v>41333</v>
      </c>
      <c r="C14" s="5" t="n">
        <v>12895</v>
      </c>
    </row>
    <row r="15" spans="1:3">
      <c r="A15" s="4" t="s">
        <v>152</v>
      </c>
      <c r="B15" s="5" t="n">
        <v>50325</v>
      </c>
      <c r="C15" s="5" t="n">
        <v>45742</v>
      </c>
    </row>
    <row r="16" spans="1:3">
      <c r="A16" s="3" t="s">
        <v>153</v>
      </c>
    </row>
    <row r="17" spans="1:3">
      <c r="A17" s="4" t="s">
        <v>154</v>
      </c>
      <c r="B17" s="5" t="n">
        <v>-18502</v>
      </c>
      <c r="C17" s="5" t="n">
        <v>-24347</v>
      </c>
    </row>
    <row r="18" spans="1:3">
      <c r="A18" s="4" t="s">
        <v>155</v>
      </c>
      <c r="B18" s="5" t="n">
        <v>3249</v>
      </c>
    </row>
    <row r="19" spans="1:3">
      <c r="A19" s="4" t="s">
        <v>156</v>
      </c>
      <c r="B19" s="5" t="n">
        <v>-15253</v>
      </c>
      <c r="C19" s="5" t="n">
        <v>-24347</v>
      </c>
    </row>
    <row r="20" spans="1:3">
      <c r="A20" s="3" t="s">
        <v>157</v>
      </c>
    </row>
    <row r="21" spans="1:3">
      <c r="A21" s="4" t="s">
        <v>158</v>
      </c>
      <c r="B21" s="5" t="n">
        <v>79168</v>
      </c>
      <c r="C21" s="5" t="n">
        <v>114756</v>
      </c>
    </row>
    <row r="22" spans="1:3">
      <c r="A22" s="4" t="s">
        <v>159</v>
      </c>
      <c r="B22" s="5" t="n">
        <v>-102631</v>
      </c>
      <c r="C22" s="5" t="n">
        <v>-103578</v>
      </c>
    </row>
    <row r="23" spans="1:3">
      <c r="A23" s="4" t="s">
        <v>160</v>
      </c>
      <c r="B23" s="5" t="n">
        <v>20386</v>
      </c>
      <c r="C23" s="5" t="n">
        <v>50042</v>
      </c>
    </row>
    <row r="24" spans="1:3">
      <c r="A24" s="4" t="s">
        <v>161</v>
      </c>
      <c r="B24" s="5" t="n">
        <v>-35731</v>
      </c>
      <c r="C24" s="5" t="n">
        <v>-36717</v>
      </c>
    </row>
    <row r="25" spans="1:3">
      <c r="A25" s="4" t="s">
        <v>162</v>
      </c>
      <c r="B25" s="5" t="n">
        <v>-255</v>
      </c>
      <c r="C25" s="5" t="n">
        <v>-385</v>
      </c>
    </row>
    <row r="26" spans="1:3">
      <c r="A26" s="4" t="s">
        <v>130</v>
      </c>
      <c r="C26" s="5" t="n">
        <v>-4900</v>
      </c>
    </row>
    <row r="27" spans="1:3">
      <c r="A27" s="4" t="s">
        <v>163</v>
      </c>
      <c r="B27" s="5" t="n">
        <v>-37967</v>
      </c>
      <c r="C27" s="5" t="n">
        <v>-33631</v>
      </c>
    </row>
    <row r="28" spans="1:3">
      <c r="A28" s="4" t="s">
        <v>164</v>
      </c>
      <c r="B28" s="5" t="n">
        <v>-77030</v>
      </c>
      <c r="C28" s="5" t="n">
        <v>-14413</v>
      </c>
    </row>
    <row r="29" spans="1:3">
      <c r="A29" s="4" t="s">
        <v>165</v>
      </c>
      <c r="B29" s="5" t="n">
        <v>-41958</v>
      </c>
      <c r="C29" s="5" t="n">
        <v>6982</v>
      </c>
    </row>
    <row r="30" spans="1:3">
      <c r="A30" s="4" t="s">
        <v>166</v>
      </c>
      <c r="B30" s="5" t="n">
        <v>273134</v>
      </c>
      <c r="C30" s="5" t="n">
        <v>243349</v>
      </c>
    </row>
    <row r="31" spans="1:3">
      <c r="A31" s="4" t="s">
        <v>167</v>
      </c>
      <c r="B31" s="5" t="n">
        <v>231176</v>
      </c>
      <c r="C31" s="5" t="n">
        <v>250331</v>
      </c>
    </row>
    <row r="32" spans="1:3">
      <c r="A32" s="3" t="s">
        <v>168</v>
      </c>
    </row>
    <row r="33" spans="1:3">
      <c r="A33" s="4" t="s">
        <v>169</v>
      </c>
      <c r="B33" s="5" t="n">
        <v>26067</v>
      </c>
      <c r="C33" s="5" t="n">
        <v>22437</v>
      </c>
    </row>
    <row r="34" spans="1:3">
      <c r="A34" s="4" t="s">
        <v>170</v>
      </c>
      <c r="B34" s="6" t="n">
        <v>15200</v>
      </c>
      <c r="C34" s="5" t="n">
        <v>22856</v>
      </c>
    </row>
    <row r="35" spans="1:3">
      <c r="A35" s="3" t="s">
        <v>171</v>
      </c>
    </row>
    <row r="36" spans="1:3">
      <c r="A36" s="4" t="s">
        <v>172</v>
      </c>
      <c r="C36" s="6" t="n">
        <v>24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27:28Z</dcterms:created>
  <dcterms:modified xmlns:dcterms="http://purl.org/dc/terms/" xmlns:xsi="http://www.w3.org/2001/XMLSchema-instance" xsi:type="dcterms:W3CDTF">2019-10-31T08:27:28Z</dcterms:modified>
</cp:coreProperties>
</file>